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income"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ceivables" sheetId="15" state="visible" r:id="rId15"/>
    <sheet xmlns:r="http://schemas.openxmlformats.org/officeDocument/2006/relationships" name="Other current assets"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Trade and other payables" sheetId="19" state="visible" r:id="rId19"/>
    <sheet xmlns:r="http://schemas.openxmlformats.org/officeDocument/2006/relationships" name="Financial assets and liabilitie" sheetId="20" state="visible" r:id="rId20"/>
    <sheet xmlns:r="http://schemas.openxmlformats.org/officeDocument/2006/relationships" name="Accrued liabilities" sheetId="21" state="visible" r:id="rId21"/>
    <sheet xmlns:r="http://schemas.openxmlformats.org/officeDocument/2006/relationships" name="Financial risk management"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Contingent liabilities and cont" sheetId="27" state="visible" r:id="rId27"/>
    <sheet xmlns:r="http://schemas.openxmlformats.org/officeDocument/2006/relationships" name="Events after the reporting peri" sheetId="28" state="visible" r:id="rId28"/>
    <sheet xmlns:r="http://schemas.openxmlformats.org/officeDocument/2006/relationships" name="Summary of significant accoun_2" sheetId="29" state="visible" r:id="rId29"/>
    <sheet xmlns:r="http://schemas.openxmlformats.org/officeDocument/2006/relationships" name="Corporate and Group informati_2"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Personnel expenses (Tables)" sheetId="33" state="visible" r:id="rId33"/>
    <sheet xmlns:r="http://schemas.openxmlformats.org/officeDocument/2006/relationships" name="Finance income (Tables)"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Receivables (Tables)" sheetId="38" state="visible" r:id="rId38"/>
    <sheet xmlns:r="http://schemas.openxmlformats.org/officeDocument/2006/relationships" name="Other current assets (Tables)" sheetId="39" state="visible" r:id="rId39"/>
    <sheet xmlns:r="http://schemas.openxmlformats.org/officeDocument/2006/relationships" name="Cash and cash equivalents (Tabl" sheetId="40" state="visible" r:id="rId40"/>
    <sheet xmlns:r="http://schemas.openxmlformats.org/officeDocument/2006/relationships" name="Equity (Tables)" sheetId="41" state="visible" r:id="rId41"/>
    <sheet xmlns:r="http://schemas.openxmlformats.org/officeDocument/2006/relationships" name="Trade and other payables (Table" sheetId="42" state="visible" r:id="rId42"/>
    <sheet xmlns:r="http://schemas.openxmlformats.org/officeDocument/2006/relationships" name="Accrued liabilities (Tables)" sheetId="43" state="visible" r:id="rId43"/>
    <sheet xmlns:r="http://schemas.openxmlformats.org/officeDocument/2006/relationships" name="Financial risk management (Tabl" sheetId="44" state="visible" r:id="rId44"/>
    <sheet xmlns:r="http://schemas.openxmlformats.org/officeDocument/2006/relationships" name="Share-based payments (Tables)" sheetId="45" state="visible" r:id="rId45"/>
    <sheet xmlns:r="http://schemas.openxmlformats.org/officeDocument/2006/relationships" name="Basic and diluted loss per sh_2"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Corporate and Group informati_3" sheetId="49" state="visible" r:id="rId49"/>
    <sheet xmlns:r="http://schemas.openxmlformats.org/officeDocument/2006/relationships" name="Corporate and Group informati_4" sheetId="50" state="visible" r:id="rId50"/>
    <sheet xmlns:r="http://schemas.openxmlformats.org/officeDocument/2006/relationships" name="Summary of significant accoun_3" sheetId="51" state="visible" r:id="rId51"/>
    <sheet xmlns:r="http://schemas.openxmlformats.org/officeDocument/2006/relationships" name="Research and development expe_3" sheetId="52" state="visible" r:id="rId52"/>
    <sheet xmlns:r="http://schemas.openxmlformats.org/officeDocument/2006/relationships" name="Research and development expe_4" sheetId="53" state="visible" r:id="rId53"/>
    <sheet xmlns:r="http://schemas.openxmlformats.org/officeDocument/2006/relationships" name="General and administrative ex_3" sheetId="54" state="visible" r:id="rId54"/>
    <sheet xmlns:r="http://schemas.openxmlformats.org/officeDocument/2006/relationships" name="General and administrative ex_4" sheetId="55" state="visible" r:id="rId55"/>
    <sheet xmlns:r="http://schemas.openxmlformats.org/officeDocument/2006/relationships" name="Personnel expenses - Summary of" sheetId="56" state="visible" r:id="rId56"/>
    <sheet xmlns:r="http://schemas.openxmlformats.org/officeDocument/2006/relationships" name="Personnel expenses - Additional" sheetId="57" state="visible" r:id="rId57"/>
    <sheet xmlns:r="http://schemas.openxmlformats.org/officeDocument/2006/relationships" name="Finance income - Summary of Fin" sheetId="58" state="visible" r:id="rId58"/>
    <sheet xmlns:r="http://schemas.openxmlformats.org/officeDocument/2006/relationships" name="Income taxes - Summary of Incom" sheetId="59" state="visible" r:id="rId59"/>
    <sheet xmlns:r="http://schemas.openxmlformats.org/officeDocument/2006/relationships" name="Income taxes - Summary of Recon" sheetId="60" state="visible" r:id="rId60"/>
    <sheet xmlns:r="http://schemas.openxmlformats.org/officeDocument/2006/relationships" name="Income taxes - Summary of Rec_2" sheetId="61" state="visible" r:id="rId61"/>
    <sheet xmlns:r="http://schemas.openxmlformats.org/officeDocument/2006/relationships" name="Income taxes - Additional Infor" sheetId="62" state="visible" r:id="rId62"/>
    <sheet xmlns:r="http://schemas.openxmlformats.org/officeDocument/2006/relationships" name="Income taxes - Summary of Tax L" sheetId="63" state="visible" r:id="rId63"/>
    <sheet xmlns:r="http://schemas.openxmlformats.org/officeDocument/2006/relationships" name="Income taxes - Summary of Movem"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eases - Summary of information" sheetId="67" state="visible" r:id="rId67"/>
    <sheet xmlns:r="http://schemas.openxmlformats.org/officeDocument/2006/relationships" name="Leases - Summary of informati_2" sheetId="68" state="visible" r:id="rId68"/>
    <sheet xmlns:r="http://schemas.openxmlformats.org/officeDocument/2006/relationships" name="Leases - Additional Information" sheetId="69" state="visible" r:id="rId69"/>
    <sheet xmlns:r="http://schemas.openxmlformats.org/officeDocument/2006/relationships" name="Receivables - Summary of Receiv" sheetId="70" state="visible" r:id="rId70"/>
    <sheet xmlns:r="http://schemas.openxmlformats.org/officeDocument/2006/relationships" name="Other current assets - Summary " sheetId="71" state="visible" r:id="rId71"/>
    <sheet xmlns:r="http://schemas.openxmlformats.org/officeDocument/2006/relationships" name="Cash and cash equivalents -Summ" sheetId="72" state="visible" r:id="rId72"/>
    <sheet xmlns:r="http://schemas.openxmlformats.org/officeDocument/2006/relationships" name="Equity - Additional Information" sheetId="73" state="visible" r:id="rId73"/>
    <sheet xmlns:r="http://schemas.openxmlformats.org/officeDocument/2006/relationships" name="Equity - Summary of Share Capit" sheetId="74" state="visible" r:id="rId74"/>
    <sheet xmlns:r="http://schemas.openxmlformats.org/officeDocument/2006/relationships" name="Trade and other payables - Summ" sheetId="75" state="visible" r:id="rId75"/>
    <sheet xmlns:r="http://schemas.openxmlformats.org/officeDocument/2006/relationships" name="Accrued liabilities - Summary o" sheetId="76" state="visible" r:id="rId76"/>
    <sheet xmlns:r="http://schemas.openxmlformats.org/officeDocument/2006/relationships" name="Financial risk management - Add" sheetId="77" state="visible" r:id="rId77"/>
    <sheet xmlns:r="http://schemas.openxmlformats.org/officeDocument/2006/relationships" name="Financial risk management - Sum" sheetId="78" state="visible" r:id="rId78"/>
    <sheet xmlns:r="http://schemas.openxmlformats.org/officeDocument/2006/relationships" name="Share-based Payments - Addition" sheetId="79" state="visible" r:id="rId79"/>
    <sheet xmlns:r="http://schemas.openxmlformats.org/officeDocument/2006/relationships" name="Share-based payments - Summary " sheetId="80" state="visible" r:id="rId80"/>
    <sheet xmlns:r="http://schemas.openxmlformats.org/officeDocument/2006/relationships" name="Share-based payments - Summar_2" sheetId="81" state="visible" r:id="rId81"/>
    <sheet xmlns:r="http://schemas.openxmlformats.org/officeDocument/2006/relationships" name="Share-based payments - Summar_3" sheetId="82" state="visible" r:id="rId82"/>
    <sheet xmlns:r="http://schemas.openxmlformats.org/officeDocument/2006/relationships" name="Share-based payments - Summar_4" sheetId="83" state="visible" r:id="rId83"/>
    <sheet xmlns:r="http://schemas.openxmlformats.org/officeDocument/2006/relationships" name="Basic and diluted loss per sh_3" sheetId="84" state="visible" r:id="rId84"/>
    <sheet xmlns:r="http://schemas.openxmlformats.org/officeDocument/2006/relationships" name="Related parties - Additional in" sheetId="85" state="visible" r:id="rId85"/>
    <sheet xmlns:r="http://schemas.openxmlformats.org/officeDocument/2006/relationships" name="Related parties - Summary of Co" sheetId="86" state="visible" r:id="rId86"/>
    <sheet xmlns:r="http://schemas.openxmlformats.org/officeDocument/2006/relationships" name="Commitments and contingencies -" sheetId="87" state="visible" r:id="rId87"/>
    <sheet xmlns:r="http://schemas.openxmlformats.org/officeDocument/2006/relationships" name="Contingent liabilities and co_2" sheetId="88" state="visible" r:id="rId88"/>
    <sheet xmlns:r="http://schemas.openxmlformats.org/officeDocument/2006/relationships" name="Events after the reporting pe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Interactive Data Current</t>
        </is>
      </c>
      <c r="B20" s="4" t="inlineStr">
        <is>
          <t>Yes</t>
        </is>
      </c>
    </row>
    <row r="21">
      <c r="A21" s="4" t="inlineStr">
        <is>
          <t>Entity Common Stock, Shares Outstanding</t>
        </is>
      </c>
      <c r="B21" s="5" t="n">
        <v>33151881</v>
      </c>
    </row>
    <row r="22">
      <c r="A22" s="4" t="inlineStr">
        <is>
          <t>Document Accounting Standard</t>
        </is>
      </c>
      <c r="B22" s="4" t="inlineStr">
        <is>
          <t>International Financial Reporting Standards</t>
        </is>
      </c>
    </row>
    <row r="23">
      <c r="A23" s="4" t="inlineStr">
        <is>
          <t>Entity Incorporation, State or Country Code</t>
        </is>
      </c>
      <c r="B23" s="4" t="inlineStr">
        <is>
          <t>P7</t>
        </is>
      </c>
    </row>
    <row r="24">
      <c r="A24" s="4" t="inlineStr">
        <is>
          <t>Entity File Number</t>
        </is>
      </c>
      <c r="B24" s="4" t="inlineStr">
        <is>
          <t>001-40010</t>
        </is>
      </c>
    </row>
    <row r="25">
      <c r="A25" s="4" t="inlineStr">
        <is>
          <t>Entity Address, Address Line One</t>
        </is>
      </c>
      <c r="B25" s="4" t="inlineStr">
        <is>
          <t>J.H. Oortweg 21</t>
        </is>
      </c>
    </row>
    <row r="26">
      <c r="A26" s="4" t="inlineStr">
        <is>
          <t>Entity Address, Postal Zip Code</t>
        </is>
      </c>
      <c r="B26" s="4" t="inlineStr">
        <is>
          <t>2333 CH</t>
        </is>
      </c>
    </row>
    <row r="27">
      <c r="A27" s="4" t="inlineStr">
        <is>
          <t>Entity Address, City or Town</t>
        </is>
      </c>
      <c r="B27" s="4" t="inlineStr">
        <is>
          <t>Leiden</t>
        </is>
      </c>
    </row>
    <row r="28">
      <c r="A28" s="4" t="inlineStr">
        <is>
          <t>Entity Address Country</t>
        </is>
      </c>
      <c r="B28" s="4" t="inlineStr">
        <is>
          <t>NL</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Title of 12(b) Security</t>
        </is>
      </c>
      <c r="B33" s="4" t="inlineStr">
        <is>
          <t>Ordinary shares, par value €0.12 per share</t>
        </is>
      </c>
    </row>
    <row r="34">
      <c r="A34" s="4" t="inlineStr">
        <is>
          <t>Trading Symbol</t>
        </is>
      </c>
      <c r="B34" s="4" t="inlineStr">
        <is>
          <t>PHVS</t>
        </is>
      </c>
    </row>
    <row r="35">
      <c r="A35" s="4" t="inlineStr">
        <is>
          <t>Security Exchange Name</t>
        </is>
      </c>
      <c r="B35" s="4" t="inlineStr">
        <is>
          <t>NASDAQ</t>
        </is>
      </c>
    </row>
    <row r="36">
      <c r="A36" s="4" t="inlineStr">
        <is>
          <t>Auditor Firm ID</t>
        </is>
      </c>
      <c r="B36" s="4" t="inlineStr">
        <is>
          <t>1395</t>
        </is>
      </c>
    </row>
    <row r="37">
      <c r="A37" s="4" t="inlineStr">
        <is>
          <t>Auditor Name</t>
        </is>
      </c>
      <c r="B37" s="4" t="inlineStr">
        <is>
          <t>PricewaterhouseCoopers Accountants N.V.</t>
        </is>
      </c>
    </row>
    <row r="38">
      <c r="A38" s="4" t="inlineStr">
        <is>
          <t>Auditor Location</t>
        </is>
      </c>
      <c r="B38" s="4" t="inlineStr">
        <is>
          <t>Eindhoven, The Netherlands</t>
        </is>
      </c>
    </row>
    <row r="39">
      <c r="A39" s="4" t="inlineStr">
        <is>
          <t>Business Contact [member]</t>
        </is>
      </c>
    </row>
    <row r="40">
      <c r="A40" s="3" t="inlineStr">
        <is>
          <t>Document Information [Line Items]</t>
        </is>
      </c>
    </row>
    <row r="41">
      <c r="A41" s="4" t="inlineStr">
        <is>
          <t>Entity Address, Address Line One</t>
        </is>
      </c>
      <c r="B41" s="4" t="inlineStr">
        <is>
          <t>J.H. Oortweg 21</t>
        </is>
      </c>
    </row>
    <row r="42">
      <c r="A42" s="4" t="inlineStr">
        <is>
          <t>Entity Address, Postal Zip Code</t>
        </is>
      </c>
      <c r="B42" s="4" t="inlineStr">
        <is>
          <t>2333 CH</t>
        </is>
      </c>
    </row>
    <row r="43">
      <c r="A43" s="4" t="inlineStr">
        <is>
          <t>Entity Address, City or Town</t>
        </is>
      </c>
      <c r="B43" s="4" t="inlineStr">
        <is>
          <t>Leiden</t>
        </is>
      </c>
    </row>
    <row r="44">
      <c r="A44" s="4" t="inlineStr">
        <is>
          <t>Entity Address Country</t>
        </is>
      </c>
      <c r="B44" s="4" t="inlineStr">
        <is>
          <t>NL</t>
        </is>
      </c>
    </row>
    <row r="45">
      <c r="A45" s="4" t="inlineStr">
        <is>
          <t>Contact Personnel Name</t>
        </is>
      </c>
      <c r="B45" s="4" t="inlineStr">
        <is>
          <t>Berndt Modig</t>
        </is>
      </c>
    </row>
    <row r="46">
      <c r="A46" s="4" t="inlineStr">
        <is>
          <t>City Area Code</t>
        </is>
      </c>
      <c r="B46" s="4" t="inlineStr">
        <is>
          <t>+31</t>
        </is>
      </c>
    </row>
    <row r="47">
      <c r="A47" s="4" t="inlineStr">
        <is>
          <t>Local Phone Number</t>
        </is>
      </c>
      <c r="B47" s="4" t="inlineStr">
        <is>
          <t>71 203 64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rsonnel expenses</t>
        </is>
      </c>
      <c r="B1" s="2" t="inlineStr">
        <is>
          <t>12 Months Ended</t>
        </is>
      </c>
    </row>
    <row r="2">
      <c r="B2" s="2" t="inlineStr">
        <is>
          <t>Dec. 31, 2021</t>
        </is>
      </c>
    </row>
    <row r="3">
      <c r="A3" s="3" t="inlineStr">
        <is>
          <t>Text Block1 [Abstract]</t>
        </is>
      </c>
    </row>
    <row r="4">
      <c r="A4" s="4" t="inlineStr">
        <is>
          <t>Personnel expenses</t>
        </is>
      </c>
      <c r="B4" s="4" t="inlineStr">
        <is>
          <t xml:space="preserve">5. Personnel expenses
2021
2020
2019
€
€
€
Wages and salaries
(6,080,098
)
(2,597,270
)
(50,573
)
Pension charges
(251,667
)
(72,153
)
(1,750
)
Other social security charges
(493,857
)
(184,838
)
(12,675
)
Share-based payments
(8,196,387
)
(1,587,736
)
(116,147
)
(15,022,010
)
(4,441,997
)
(181,145
) The number of staff (in FTEs) employed by the Group at Dec 31, 2021 was 34 (Dec 31, 2020 &amp; 2019: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1</t>
        </is>
      </c>
    </row>
    <row r="3">
      <c r="A3" s="3" t="inlineStr">
        <is>
          <t>Text Block [Abstract]</t>
        </is>
      </c>
    </row>
    <row r="4">
      <c r="A4" s="4" t="inlineStr">
        <is>
          <t>Finance Income</t>
        </is>
      </c>
      <c r="B4" s="4" t="inlineStr">
        <is>
          <t xml:space="preserve">6. Finance income
2021
2020
2019
€
€
€
Foreign exchange differences
11,760,469
(963,685
)
(10,707
)
Interest income / (expenses) over bank balances
(267,510
)
(92,470
)
(4,377
)
Other finance income / (expenses)
(14,995
)
(6,208
)
(1,797
)
11,477,964
(1,062,363
)
(16,881
) Other finance expenses mainly relate to financial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7. Income taxes
2021
2020
2019
€
€
€
Current income tax expense
(131,921
)
(16,088
)
—
Deferred tax benefit
61,804
99,339
—
Income tax benefit / (expense)
(70,117
)
83,251
—
The tax benefit over the year ended December 31, 2020 relates to a temporary difference in the Company’s US subsidiary for which a deferred tax asset is recognized, partly offset by the current tax charges relating to the Company’s US subsidiary as the result of a cost-plus agreement between the US entity and the Group’s principal entity resulting in a taxable profit in the United States of America. Reconciliation of income tax benefit / (expense) at statutory tax rate and the income tax benefit / (expenses) as reported in the consolidated statement of profit or loss and other comprehensive income is as follows:
2021
2020
2019
€
€
€
Loss before income tax
(42,660,662
)
(26,068,955
)
(8,027,162
)
Income tax benefit at statutory income tax rate of 25%
(10,665,166
)
(6,517,239
)
(2,006,791
)
Recognition of previously unrecognized deferred tax assets
—
(1,629,392
)
—
Impact of rate differences on opening deferred tax balance
—
—
1,421,141
Non-deductible expenses for tax purposes (inc. share based payments)
353,543
74,579
4,050
Transactions costs
—
—
(209,045
)
Current year losses for which no deferred tax asset has been recognised
2,910,890
3,132,076
789,520
Differences in overseas tax rates
7,482,832
4,855,980
—
Other
(11,982
)
745
1,125
Income tax expense (benefit)
70,117
(83,251
)
—
The effective tax rate is (0.2%) (2020: 0.3% / 2019: 0%). Pharvaris N.V. is the head of the fiscal unity including Pharvaris Netherlands B.V. and Pharvaris Holdings B.V. The Group has tax loss carry-forwards of approximately €95.7 million (2020: €43.3 million), that are available for offsetting against future taxable profits of the companies in which the losses arose. A new Dutch tax law entered into force on 1 January 2022. Under the new tax law, profits in a given year can be offset against tax loss carry forwards for an unlimited period of time. However, the amount of the offset will be limited to 50% of taxable income (in excess of €1 million). Under Swiss law, losses can be offset against future income or capital gains for seven years. Tax loss carry-forwards incurred in current and prior years will expire as follows:
Switzerland
Netherlands
Tax losses
Year
€ million
€ million
€ million
2027
31.3
—
31.3
2028
57.5
—
57.5
Unlimited
—
6.9
6.9
Total carry-forward losses
88.8
6.9
95.7
Deferred taxes Deferred taxes have been recognized to the extent that management concludes that there is sufficient probability as per IAS 12 that there will be future taxable profits available in the foreseeable future against which the unused tax losses and deductible temporary differences can be utilized. Deferred tax assets relating to losses carried forward have not been recognized, and deferred tax assets on deductible temporary differences in excess of deferred tax liabilities on taxable temporary differences have not been recognized in the consolidated statement of profit and loss and other comprehensive income. As a result thereof Deferred taxes have been recognized to the extent that management concludes that there is sufficient probability as per IAS 12 that there will be future taxable profits available in the foreseeable future against which the unused tax losses can be utilized. Movements in deferred tax balances
R&amp;D
Fixed
Non current provisions
expenses
assets
and liabilities
Total
Deferred tax assets
€
€
€
At January 1, 2021
1,964,583
—
99,339
2,063,922
(Charged)/credited
- Profit or loss
(54,667
)
—
125,557
70,890
- Currency translation differences
—
—
13,612
13,612
At December 31, 2021
1,909,916
238,508
2,148,424
Deferred tax liability
At January 1, 2021
—
—
(1,964,583
)
(1,964,583
)
(Charged)/credited
- Profit or loss
—
(63,753
)
54,667
(9,086
)
- Currency translation differences
—
(2,703
)
—
(2,703
)
At December 31, 2021
—
(66,456
)
(1,909,916
)
(1,976,372
)
Net deferred tax assets at December 31, 2021
172,052
The total unrecognized deferred tax assets from temporary differences amounts to €23.8 million (2020: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8. Property, plant and equipment
Notes
2021
2020
Net book value
€
€
As of January 1,
48,503
12,927
Additions
78,251
42,977
Depreciation expenses
4
(18,656
)
(7,401
)
As of December 31,
108,099
48,503
2021
2020
Cumulative depreciation
€
€
As of January 1,
(7,950
)
(549
)
Depreciation
(18,656
)
(7,401
)
As of December 31,
(26,605
)
(7,950
)
2021
2020
Cumulative Costs
€
€
As of January 1,
56,453
13,476
Addition
78,251
42,977
As of December 31,
134,704
56,453
During 2021, the Group acquired assets with a cost of €78,251 (December 31, 2020: €42,977). The investments in PPE relate to equipment, tools and instal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9. Leases The following table provides information about the Group’s right of use assets:
2021
2020
€
€
As of January 1,
—
—
Addition
301,965
—
Depreciation charges
(58,715
)
—
Impact of transaction of foreign currency
—
—
As of December 31,
243,251
—
The following table provides information about the Group’s lease liabilities at December 31, 2021:
2021
2020
€
€
Office lease
(250,184
)
—
Total lease liability
(250,184
)
—
Current Portion
(99,432
)
—
Non-current Portion
(150,752
)
—
The lease agreement started on June 1, 2021 and has a lease term of three years. The average incremental borrowing rate applied to the lease liabilities was 2.91% during the twelv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Text Block1 [Abstract]</t>
        </is>
      </c>
    </row>
    <row r="4">
      <c r="A4" s="4" t="inlineStr">
        <is>
          <t>Receivables</t>
        </is>
      </c>
      <c r="B4" s="4" t="inlineStr">
        <is>
          <t>10. Receivables
2021
2020
€
€
Trade receivables
8,451
—
VAT receivables
691,628
569,578
700,079
569,5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current assets</t>
        </is>
      </c>
      <c r="B1" s="2" t="inlineStr">
        <is>
          <t>12 Months Ended</t>
        </is>
      </c>
    </row>
    <row r="2">
      <c r="B2" s="2" t="inlineStr">
        <is>
          <t>Dec. 31, 2021</t>
        </is>
      </c>
    </row>
    <row r="3">
      <c r="A3" s="3" t="inlineStr">
        <is>
          <t>Text Block1 [Abstract]</t>
        </is>
      </c>
    </row>
    <row r="4">
      <c r="A4" s="4" t="inlineStr">
        <is>
          <t>Other current assets</t>
        </is>
      </c>
      <c r="B4" s="4" t="inlineStr">
        <is>
          <t>11. Other current assets
2021
2020
€
€
Prepayments
1,507,753
540,701
Other assets
5,699
1,212,626
1,513,452
1,753,327
Prepayments mainly relate to prepaid insurance, sign-on bonus to personnel, prepaid R&amp;D expenses and rent. Other assets per December 31, 2020 mainly consisted of deferred transaction costs related to Group’s IPO, which was completed in February 2021. The balance was reclassified to the share premium at completion of the IPO. Other assets per December 31, 2021 consist of rent deposit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1 [Abstract]</t>
        </is>
      </c>
    </row>
    <row r="4">
      <c r="A4" s="4" t="inlineStr">
        <is>
          <t>Cash and cash equivalents</t>
        </is>
      </c>
      <c r="B4" s="4" t="inlineStr">
        <is>
          <t>12. Cash and cash equivalents
2021
2020
€
€
Cash and cash equivalents
209,353,132
98,628,871
209,353,132
98,628,871
The Cash and cash equivalents consist of bank balances and are not subject to any restr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13. Equity On December 31, 2021, the Company’s authorized share capital amounted to € 14,100,000 divided into 58,750,000 ordinary shares and 58,750,000 preferred shares, each with a nominal value of (€0.12). As at December 31, 2021, the total number of issued shares was 33,151,881 (2020: 23,569,276). On December 31, 2021, the issued share capital totaled to €3,978,226 (2020: €235,693). Ordinary shares hold the right to one vote per share Issued shares On February 5, 2021, the Company became public by listing its ordinary shares on the Nasdaq Stock Exchange. On the same date all Preferred shares A, Preferred shares B and Preferred shares C were automatically converted to ordinary shares and 9,511,075 ordinary shares were issued. Together with the issuance of the ordinary shares, the par value of each ordinary share was increased from €0.01 to €0.12.
2021
2020
Number of shares
Number of shares
Preferred shares A
—
5,242,850
Preferred shares B
—
7,650,147
Preferred shares C
—
5,826,279
Ordinary shares
33,151,881
4,850,000
33,151,881
23,569,276
No dividend was distributed in 2021 or in 2020. The following describes the nature and purpose of each reserve within equity: Share premium The amount subscribed for share capital in excess of nominal value. Other reserves Other reserves entirely consist of share-based payments reserve, which is used to recognize: the grant date fair value of options issued but not vested and the grant date fair value of RSUs issued to employees and consult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1 [Abstract]</t>
        </is>
      </c>
    </row>
    <row r="4">
      <c r="A4" s="4" t="inlineStr">
        <is>
          <t>Trade and other payables</t>
        </is>
      </c>
      <c r="B4" s="4" t="inlineStr">
        <is>
          <t>14. Trade and other payables
2021
2020
€
€
Trade payables
2,125,511
656,448
Tax and social security liabilities
365,061
174,416
2,490,572
830,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search and development expenses</t>
        </is>
      </c>
      <c r="B4" s="6" t="n">
        <v>-35789166</v>
      </c>
      <c r="C4" s="6" t="n">
        <v>-19508101</v>
      </c>
      <c r="D4" s="6" t="n">
        <v>-5684562</v>
      </c>
    </row>
    <row r="5">
      <c r="A5" s="4" t="inlineStr">
        <is>
          <t>General and administrative expenses</t>
        </is>
      </c>
      <c r="B5" s="5" t="n">
        <v>-18349460</v>
      </c>
      <c r="C5" s="5" t="n">
        <v>-5498491</v>
      </c>
      <c r="D5" s="5" t="n">
        <v>-2325719</v>
      </c>
    </row>
    <row r="6">
      <c r="A6" s="4" t="inlineStr">
        <is>
          <t>Total operating expenses</t>
        </is>
      </c>
      <c r="B6" s="5" t="n">
        <v>-54138626</v>
      </c>
      <c r="C6" s="5" t="n">
        <v>-25006592</v>
      </c>
      <c r="D6" s="5" t="n">
        <v>-8010281</v>
      </c>
    </row>
    <row r="7">
      <c r="A7" s="4" t="inlineStr">
        <is>
          <t>Finance income / (expenses)</t>
        </is>
      </c>
      <c r="B7" s="5" t="n">
        <v>11477964</v>
      </c>
      <c r="C7" s="5" t="n">
        <v>-1062363</v>
      </c>
      <c r="D7" s="5" t="n">
        <v>-16881</v>
      </c>
    </row>
    <row r="8">
      <c r="A8" s="4" t="inlineStr">
        <is>
          <t>Loss before income tax</t>
        </is>
      </c>
      <c r="B8" s="5" t="n">
        <v>-42660662</v>
      </c>
      <c r="C8" s="5" t="n">
        <v>-26068955</v>
      </c>
      <c r="D8" s="5" t="n">
        <v>-8027162</v>
      </c>
    </row>
    <row r="9">
      <c r="A9" s="4" t="inlineStr">
        <is>
          <t>Income tax benefit / (expenses)</t>
        </is>
      </c>
      <c r="B9" s="5" t="n">
        <v>-70117</v>
      </c>
      <c r="C9" s="5" t="n">
        <v>83251</v>
      </c>
    </row>
    <row r="10">
      <c r="A10" s="4" t="inlineStr">
        <is>
          <t>Loss for the year</t>
        </is>
      </c>
      <c r="B10" s="5" t="n">
        <v>-42730779</v>
      </c>
      <c r="C10" s="5" t="n">
        <v>-25985704</v>
      </c>
      <c r="D10" s="5" t="n">
        <v>-8027162</v>
      </c>
    </row>
    <row r="11">
      <c r="A11" s="3" t="inlineStr">
        <is>
          <t>Other comprehensive income/(loss)</t>
        </is>
      </c>
    </row>
    <row r="12">
      <c r="A12" s="4" t="inlineStr">
        <is>
          <t>Exchange gain / (loss) arising on translation of foreign operations</t>
        </is>
      </c>
      <c r="B12" s="5" t="n">
        <v>30293</v>
      </c>
      <c r="C12" s="5" t="n">
        <v>-4365</v>
      </c>
    </row>
    <row r="13">
      <c r="A13" s="3" t="inlineStr">
        <is>
          <t>Total comprehensive loss attributable to:</t>
        </is>
      </c>
    </row>
    <row r="14">
      <c r="A14" s="4" t="inlineStr">
        <is>
          <t>Equity holders of the Company</t>
        </is>
      </c>
      <c r="B14" s="6" t="n">
        <v>-42700486</v>
      </c>
      <c r="C14" s="6" t="n">
        <v>-25990069</v>
      </c>
      <c r="D14" s="6" t="n">
        <v>-8027162</v>
      </c>
    </row>
    <row r="15">
      <c r="A15" s="4" t="inlineStr">
        <is>
          <t>Basic and diluted loss per share</t>
        </is>
      </c>
      <c r="B15" s="7" t="n">
        <v>-1.4</v>
      </c>
      <c r="C15" s="7" t="n">
        <v>-5.36</v>
      </c>
      <c r="D15" s="7" t="n">
        <v>-1.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fair value</t>
        </is>
      </c>
      <c r="B1" s="2" t="inlineStr">
        <is>
          <t>12 Months Ended</t>
        </is>
      </c>
    </row>
    <row r="2">
      <c r="B2" s="2" t="inlineStr">
        <is>
          <t>Dec. 31, 2021</t>
        </is>
      </c>
    </row>
    <row r="3">
      <c r="A3" s="3" t="inlineStr">
        <is>
          <t>Text Block1 [Abstract]</t>
        </is>
      </c>
    </row>
    <row r="4">
      <c r="A4" s="4" t="inlineStr">
        <is>
          <t>Financial assets and liabilities fair value</t>
        </is>
      </c>
      <c r="B4" s="4" t="inlineStr">
        <is>
          <t>15. Financial assets and liabilities fair value Fair values of cash, receivables, and current liabilities approximate their carrying amounts due to the short-term maturities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12 Months Ended</t>
        </is>
      </c>
    </row>
    <row r="2">
      <c r="B2" s="2" t="inlineStr">
        <is>
          <t>Dec. 31, 2021</t>
        </is>
      </c>
    </row>
    <row r="3">
      <c r="A3" s="3" t="inlineStr">
        <is>
          <t>Text Block1 [Abstract]</t>
        </is>
      </c>
    </row>
    <row r="4">
      <c r="A4" s="4" t="inlineStr">
        <is>
          <t>Accrued liabilities</t>
        </is>
      </c>
      <c r="B4" s="4" t="inlineStr">
        <is>
          <t>16. Accrued liabilities
2021
2020
€
€
Consulting, professional and audit liability
786,116
1,505,304
Clinical accrued liabilities
386,328
635,820
Manufacturing accrued liabilities
1,231,514
970,587
Pre-clinical accrued liabilities
398,468
421,429
Personnel related accruals
1,459,162
875,238
Other accrued liabilities
8,495
58,459
4,270,082
4,466,8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1 [Abstract]</t>
        </is>
      </c>
    </row>
    <row r="4">
      <c r="A4" s="4" t="inlineStr">
        <is>
          <t>Financial risk management</t>
        </is>
      </c>
      <c r="B4" s="4" t="inlineStr">
        <is>
          <t>17. Financial risk management The Group’s principal financial instruments consist of receivables, trade and other trade payables. The financial instruments represent the Group’s working capital to serve the Group’s day-to-day operations. The Group is exposed to market risk (including currency risk, interest rate risk and price risk), credit risk and liquidity risk. The Group’s management manages each risk as discussed below. Market risk Currency risk The Company is exposed to foreign exchange risk arising from various currency exposures, primarily with respect to the U.S. Dollar. We received the proceeds from our initial public offering in February 2021 in U.S. Dollars. We seek to minimize our exchange rate risk in our cash positions by taking into considerations market conditions and keeping currencies in which we expect to incur the majority of our near future expenses and make related payments from those positions. The Group keeps an amount of €173.6 million in USD and €0.1 million in CHF on its bank accounts as of December 31, 2021. Price risk The market prices for the provision of preclinical and clinical materials and services, as well as external contracted research may vary over time. The commercial prices of any of the Group’s products or product candidates are currently uncertain. The Group is not exposed to commodity price risk. Interest risk The Group has no borrowings and is therefore not exposed to changes in the interest rates on loans and borrowings. The Group has €209.4 million of cash on the balance sheet at December 31, 2021. The Group is implementing its treasury strategy to monitor the impact of changes in interest rates. Credit risk Credit risk arises from cash and other financial assets, including deposits with banks and financial institutions. Cash deposits and investments are placed only with accredited financial institutions. Credit risk is further limited by investing only in liquid instruments. The Group’s maximum exposure to credit risk for the components of the statements of financial position on December 31, 2021 and 2020 are the carrying amounts as illustrated in Note 11. There are no financial assets past due date or impaired. Concentration of Credit Risk Financial instruments that potentially expose the Group to concentrations of credit risk consist primarily of cash. Cash deposits are placed only with reputable financial institutions with a credit rating of not less than A- (Standard &amp; Poor’s). Credit risk is further limited by investing only in liquid instruments. Liquidity risk Liquidity risk is the risk that the Group might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As of December 31, 2021, the Company has cash of €209.4 million. On February 9, 2021, the Company completed its initial public offering (IPO) with total net proceeds of USD 176.9 million. Based on the existing operating plan, anticipated working capital requirements and available capital sources, the Company believes that it can execute on strategy and realize liquidity planning and it is able to finance its activities for at least eighteen months following the date of these consolidated financial statements. The Company may need additional funding in the future, which could possibly not be available to the Group at all or not at acceptable or favorable terms. This could lead to a situation where the Group would have to delay the execution of parts of its business plan. The Group manages liquidity risks by holding appropriate reserves, taking timely action for future funding, as well as by monitoring forecasted and actual cash flows and reconciling the maturity profiles of financial assets and liabilities. The below table summarizes the maturity profile of the Group’s accrued liabilities based on contractual undiscounted payments:
Less than 12 months
1 to 5 years
Total
December 31, 2021
€
€
€
Trade and other payables
2,490,572
—
2,490,572
Accrued liabilities
4,270,082
—
4,270,082
Less than 12 months
1 to 5 years
Total
December 31, 2020
€
€
€
Trade and other payables
830,864
—
846,952
Accrued liabilities
4,466,837
—
4,466,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18. Share-based payments In 2016, the Group implemented an Equity Incentive Plan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is plan has been superseded by the 2021 long term incentive plan (“LTIP”). The main terms and conditions of the separate award agreements entered into under this Plan are provided below. Stock Option Agreements On January 1, 2020 the Company granted a total of 600,000 stock options to members of key management with an exercise price of €2.38 per share with a final exercise date of December 31, 2029 unless forfeited or exercised on an earlier date. And on February 3, 2020 a total of 308,000 stock options was granted to a member of key management with an exercise price of €2.38 per share with a final exercise date of February 2, 2030 unless forfeited or exercised on an earlier date. 25% of the aggregate number of stock options shall vest on the one-year anniversary of the grant date, and thereafter 1/48th of the aggregate number of stock options shall vest on each month until either the stock option is fully vested or the stock option holders’ continuous service terminates. On February 3, 2020 a total of 132,000 stock options were granted to a member of key management with an exercise price of €2.38 per share with a final exercise date of February 2, 2030 unless forfeited or exercised on an earlier date. Each of 2020, 2021, 2022 is a performance period. The Board of directors needs to determine the performance goals for the related performance period before September 30 of the respective year. On July 13, 2020 the performance goals for 2020 were determined and the fair value of the related stock options was reassessed for the stock options subject to the performance goals for 2020. The fair value of the stock options related to the performance periods 2021 and 2022 was reassessed on December 31, 2020. One-third On December 17, 2020 a total of 32,445 stock options were granted to employees with an exercise price of €7.25 per share with a final exercise date of September 30, 2030 unless forfeited or exercised on an earlier date. The stock options shall vest over four-year period with 25% of the stock options vesting on the one-year anniversary of the vesting commencement date and thereafter 1/48th of the aggregate number of stock options shall vest on each month until either the stock option is fully vested or the option holders’ continuous service terminates. The vesting of the stock option commences on October 1, 2020. On January 1, 2021 the Company granted a total of 107,000 stock options to members of key management with an exercise price of €7.25 per share with a final exercise date of December 31, 2030 unless forfeited or exercised on an earlier date. On February 4, 2021, a total of 873,000 stock options were granted to members of key management with an exercise price of $20 per share with a final exercise date of February 3, 2031 unless forfeited or exercised on an earlier date. 25% of the aggregate number of share options shall vest on the 12-month anniversary of the vesting commencement date, and thereafter 1/48 th On June 25, 2021, a total of 14,000 stock options were granted to a member of key management with an exercise price of $20 per share with a final exercise date of February 3, 2031 unless forfeited or exercised on an earlier date. 25% of the aggregate number of share options shall vest on February 3, 2022 and thereafter 1/48 th On July 1, 2021, a total of 150,000 stock options were granted to members of key management with an exercise price of $17.43 per share with a final exercise date of June 30, 2031 unless forfeited or exercised on an earlier date. 25% of the aggregate number of share options shall vest on June 30, 2022 and thereafter 1/48 th The share-based payment expenses are recognized over the service period in the consolidated statements of profit or loss and other comprehensive income. For the years ended December 31, 2021 and 2020 an amount of €7,008,923 and €1,410,101 respectively, has been recognized. The following table illustrates the number and weighted average exercise prices of, and movements in, stock options during the year:
Weighted
Weighted
average
average
2021
exercise price
2020
exercise price
Number stock options
€
Number stock options
€
Outstanding January 1,
1,465,295
1.85
392,850
0.01
Granted
1,144,000
15.80
1,072,445
2.53
Exercised
(34,000
)
2.38
—
—
Forfeited
(105,000
)
16.67
—
—
Outstanding December 31,
2,470,295
9.18
1,465,295
1.85
Out of the total outstanding stock options of 2,470,295 at December 31, 2021 (2020: 1,465,295), 469,630 stock options were exercisable (2020: 194,000). The options outstanding at December 31, 2021 had an exercise price in the range of €0.01 to €16.67 and a weighted-average remaining contractual life of 8.0 years (2020: exercise price in the range of €0.01 to €7.25 and a weighted-average remaining contractual life of 8.0 years). Restricted Award Agreements On December 17, 2020 a total of 128,300 RSUs were granted to employees with a final vesting date of December 17, 2025 unless forfeited on an earlier date. The vesting of the RSUs starts at October 1, 2020. The RSUs shall vest equally over a four-year period on each of the four anniversaries of the vesting start date until either the RSUs are fully vested or the RSUs holders’ continuous service terminates. The fair value of €9.67 is determined based on the share value per ordinary share at the grant date, prior to applying a discount for lack of marketability. In 2021 the Company granted a total of 175,991 RSUs to employees with a final vesting date four years later unless forfeited on an earlier date. The RSUs shall vest equally over a four-year period on each of the four anniversaries of the vesting start date until either the RSUs are fully vested or the RSUs holders’ continuous service terminates. The fair value of the RSUs granted after the IPO is determined based on the closing share price on the grant date. The weighted-average grant date fair value of the RSUs granted in 2021 amounted to €17.0. The expenses are recognized over the service period in the consolidated statements of profit or loss and other comprehensive income. The share-based payment expense recorded for the years ended December 31, 2021 and 2020 and related to RSUs amounted to €1,187,463 and €177,635 respectively. The following table illustrates the number and weighted average purchase prices of, and movements in, RSUs during the year:
Weighted
Weighted
average
average
2021
purchase price
2020
purchase price
Number RSUs
€
Number RSUs
€
Outstanding January 1,
153,595
—
25,295
0.01
Granted
175,991
—
128,300
0.00
Vested
(57,372
)
—
—
—
Forfeited
(12,500
)
—
—
—
Outstanding December 31,
259,714
—
153,595
0.00
Fair Value Measurement of the Company’s shares For the pre-IPO grants, the fair value of ordinary shares is determined by the Board of directors and takes into account the most recently available valuation of ordinary shares performed by an independent valuation firm and the assessment of additional objective and subjective factors we believe are relevant and which may have changed from the date of the most recent valuation through the date of the grant. The Board of directors consider numerous objective and subjective factors to determine their best estimate of the fair value of the ordinary shares as of each grant date, including:
•
The progress of the research and development programs
•
Contemporaneous third-party valuations of the ordinary shares for the share issuances in 2016, 2019 and 2020
•
The rights and preferences of the preferred shares relative to the ordinary shares
•
The likelihood of achieving a discrete liquidity event, such as a sale of the Company or an initial public offering given prevailing market conditions
•
External market and economic conditions impacting the industry sector The inputs used in the measurement of the fair value per ordinary share pre-IPO at the grant/measurement date based upon the total equity value was as follows:
January 1,
2021
Expected volatility (%)
85
%
Expected life (years)
6.0
Risk-free interest rate (%)
-0.6
%
Expected dividend yield
$
—
The input used in the measurement of the fair value per option at each grant/measurements date using the Black-Scholes formula (including the related number of options and the fair value of the options) were as follows:
July 1,
June 25,
June 25,
February 4,
January 1,
2021
2021
2021
2021
2021
Option 1
Option 2
Number of options
150,000
14,000
88,000
873,000
107,000
Fair value of the options
€
10.50
€
10.90
€
13.73
€
11.88
€
5.06
Fair value of the ordinary shares
€
14.67
€
15.46
€
15.46
€
16.69
€
7.25
Exercise price
€
14.67
€
16.74
€
2.38
€
16.69
€
7.25
Expected volatility (%)
85
%
85
%
85
%
85
%
85
%
Expected life (years)
6.1
6.1
4.6
6.1
6.0
Risk-free interest rate (%)
1.2
%
1.2
%
-0.5
%
0.8
%
-0.6
%
Expected dividend yield
—
—
—
—
—
Expected volatility was based on an evaluation of the historical volatilities of comparable listed biotech-companies over the most recent historical period that commensurate with the expected option life. The expected life is based on Management’s best estimate of when the options will be exercised. The risk-free interest rate is based on the yield on German government Strip bonds or US Government bonds depending on whether the exercise price is in euros or in US Dollars. The expected dividend yield is zero considering the stage of the Group. On February 5, 2021, the Company’s ordinary shares began trading on the Nasdaq Stock Exchange. From that date, the shares of the Company were traded at a regulated stock exchange. For the determination of the fair value on the grant date, the closing price on the grant date is used. Reference is made to Note 5 for allocation of expenses in lines of the consolidated statement of income or loss and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Text Block1 [Abstract]</t>
        </is>
      </c>
    </row>
    <row r="4">
      <c r="A4" s="4" t="inlineStr">
        <is>
          <t>Basis And Diluted Loss Per Share</t>
        </is>
      </c>
      <c r="B4" s="4" t="inlineStr">
        <is>
          <t xml:space="preserve">19. Basic and diluted loss per share Basic and diluted loss per share is calculated by dividing the loss attributable to equity holders of the Company by the weighted average number of issued and outstanding ordinary shares during the year. All of the Company’s potential dilutive securities have been excluded from the computation of diluted net loss per share attributable to ordinary stockholders as the effect of including them would be antidilutive. Potentially dilutive shares that were not included in the diluted per share calculations because they would be anti-dilutive were:
December 31,
December 31,
2021
2020
€
€
Series A preferred shares
—
5,242,850
Series B preferred shares
—
7,650,147
Series C preferred shares
—
5,826,279
Basic and diluted loss per share
December 31,
December 31,
2021
2020
€
€
Loss attributable to equity holders of the Company
(42,700,486
)
(25,990,069
)
Weighted average number of ordinary shares outstanding
30,411,902
4,850,000
Basic and diluted loss per share
(1.40
)
(5.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1</t>
        </is>
      </c>
    </row>
    <row r="3">
      <c r="A3" s="3" t="inlineStr">
        <is>
          <t>Text Block1 [Abstract]</t>
        </is>
      </c>
    </row>
    <row r="4">
      <c r="A4" s="4" t="inlineStr">
        <is>
          <t>Related parties</t>
        </is>
      </c>
      <c r="B4" s="4" t="inlineStr">
        <is>
          <t>20. Related parties Note 1.2 provides information about the Group’s structure, including details of the subsidiaries and the holding company. The following provides the total amount of transactions that have been entered into with related parties for the relevant financial year. Charité Research Organisation GmbH (Charité CRO) Dr. Knolle, who has served as Chief Scientific Officer and Chief Operating Officer since its inception, was a member of the board of Charité Research Organisation GmbH, or Charité CRO until February 28, 2022. The Company has entered into a service contract with Charité CRO according to which Charité CRO provides services supporting research for the Company. In fiscal years 2020 and 2021 payments to Charité CRO with respect to this service contract amounted to €1,025,795 and €608 respectively. Key management personnel compensation
2021
2020
€
€
Short term employee benefits
2,517,211
1,834,423
Post employee benefits
80,482
34,934
Share-based payments
6,269,218
860,117
Total
8,866,911
2,729,474
At the end of financial year 2020 an amount of €120,000 of short-term employee benefits was capitalized on the consolidated statements of financial position. This amount was recognized in the Group’s statements of profit or loss and other comprehensive income in 2021. As at 31 December 2021, no short-term employee benefits have been capitalized. The Group engages several management entities for the purpose of providing key management services to the Group. These management entities are considered related parties, as they provide key management services and the key management personnel have key management functions within these entities. Certain key management personnel are also shareholder s of the Company. The aggregate amount of expense recognized in the consolidated statements of profit or loss and other comprehensive income related to these related parties were € (20 20 : € 724,897 ). The aggregate amounts payable to the related parties were €1,157,029 (2020: €398,4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1 [Abstract]</t>
        </is>
      </c>
    </row>
    <row r="4">
      <c r="A4" s="4" t="inlineStr">
        <is>
          <t>Commitments and contingencies</t>
        </is>
      </c>
      <c r="B4" s="4" t="inlineStr">
        <is>
          <t>21. Commitments and contingencies This section provides additional information about items not recognized in the financial statements but could potentially have a significant impact on the Group’s financial position and performance. Non-cancellable service contracts The Group has entered into research and development commitments in relation to the developments of Group’s oral bradykinin B2 receptor antagonist. The future aggregate minimum payments under these research and development commitments are as follows: Commitment for the minimum payments in relation to the non-cancellable service contracts are payable as follows:
2021
2020
€
€
Within one year
16,153,000
8,898,000
Later than one year but not later than five years
3,351,000
2,453,000
19,504,000
11,35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Dec. 31, 2021</t>
        </is>
      </c>
    </row>
    <row r="3">
      <c r="A3" s="3" t="inlineStr">
        <is>
          <t>Text Block1 [Abstract]</t>
        </is>
      </c>
    </row>
    <row r="4">
      <c r="A4" s="4" t="inlineStr">
        <is>
          <t>Contingent liabilities and contingent assets</t>
        </is>
      </c>
      <c r="B4" s="4" t="inlineStr">
        <is>
          <t>22. Contingent liabilities and contingent assets The Group had no contingent liabilities and no contingent assets at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1 [Abstract]</t>
        </is>
      </c>
    </row>
    <row r="4">
      <c r="A4" s="4" t="inlineStr">
        <is>
          <t>Events after the reporting period</t>
        </is>
      </c>
      <c r="B4" s="4" t="inlineStr">
        <is>
          <t xml:space="preserve">23. Events after the reporting period On January 1, 2022, 70,000 stock options were granted to members of the Board of directors, with an exercise price of €12.67 per stock option. The Company has filed a Form F-3 Registration Statement (prospectus) on March 1, 2022. The aggregate initial offering price of the securities the Company may offer and sell from time to time under this prospectus will not exceed $350 million. The Company also entered into a sales agreement with SVB Leerink LLC to sell ordinary shares having an aggregate offering price of up to $75 million from time to time through SVB Leerink LL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1 [Abstract]</t>
        </is>
      </c>
    </row>
    <row r="4">
      <c r="A4" s="4" t="inlineStr">
        <is>
          <t>Basis of preparation</t>
        </is>
      </c>
      <c r="B4" s="4" t="inlineStr">
        <is>
          <t>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t>
        </is>
      </c>
    </row>
    <row r="5">
      <c r="A5" s="4" t="inlineStr">
        <is>
          <t>Going concern</t>
        </is>
      </c>
      <c r="B5" s="4" t="inlineStr">
        <is>
          <t>2.2 Going concern Pharvaris is a clinical-stage biopharmaceutical company focused on the development and commercialization of innovative therapies for rare diseases with significant unmet need, initially focused on angioedema.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negative operating cash flows for several years before the company has a product candidate ready for commercialization. This makes the Group dependent on external capital sources, debt capital and equity capital. The Group is currently fully financed by equity capital. As of December 31, 2021 and 2020, the Group had cash and cash equivalents of €209.4 million and €98.6 million respectively. The Group incurred net losses of €42.7 million in 2021, €26.0 million in 2020 and €8.0 million in 2019 and negative operating cash flows of €44.6 million, €21.5 million and €6.7 million in 2021, 2020 and 2019 respectively. The Group does not expect positive operating cash flows in the foreseeable future and remains dependent on additional financing to fund its research and development expenses, general and administrative expenses and financing costs. However, the Group believes that the available cash balances are sufficient to execute the Group’s operating plan and strategies and to meet the anticipated working capital requirements and settle all expected liabilities into the first quarter of 2024. Accordingly, the consolidated financial statements have been prepared on a going concern basis. Impact of COVID-19 The COVID-19 outbreak spread globally and severely restricted the level of economic activity around the world. In response to the COVID-19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Group has taken steps to identify and mitigate the adverse effects and risks to it as a result of the pandemic. The Group has modified its business practices, including implementing work from home arrangements for employees able to perform their duties remotely, restricting non-essential travel, and practicing safe social distancing in our operations. The Group expects to continue to take actions as may be required or recommended by government authorities or in the best interests of its employees and business partners. While the impact of COVID-19 on the Group’s operations and financial performance has so far been limited, the extent to which COVID-19 may impact its financial condition or results of operations in the future is uncertain. For instance, the ongoing spread of variants of the COVID-19 virus may continue to interrupt, or delay, the Group’s clinical trial activities, regulatory reviews, manufacturing activities and supply chain. The COVID-19 outbreak delayed, and may continue to delay, enrollment in the Group’s clinical trials due to prioritization of hospital resources towards the outbreak or other factors, and some patients may be unwilling to enroll in our trials or be unable to comply with clinical trial protocols if quarantines impede patient movement or interrupt healthcare services, which would delay our ability to conduct clinical trials or release clinical trial results and could delay our ability to obtain regulatory approvals and commercialize our product candidates. For example, in 2020, the Company experienced an approximate two-month delay in starting the enrollment of its now completed Phase 1 multiple ascending dose study of PHA121 in healthy volunteers as a result of COVID-19. In addition, even with the Group’s distributed operations, employee vaccinations and its observation of social distancing measures, there remains the possibility that key personnel may become ill or are otherwise unable to work, which could affect the Group’s operations. Furthermore, the spread of the virus may affect the operations of key governmental agencies, such as the FDA, which may delay the development of the Company’s product candidates. The spread of an infectious disease, including COVID-19 may also result in the inability of the Group’s suppliers to deliver components or raw materials, and the inability of the Group’s CDMOs to provide supplies of our product candidates for the Group’s planned clinical trials, on a timely basis or at all. Further, an infectious disease. including COVID-19 may also impact the ability of the Group’s CROs, including nonclinical CROs, to provide services to support the Group’s clinical program. In addition, hospitals may reduce staffing and reduce or postpone certain treatments in response to the spread of an infectious disease. Such events may result in a period of business disruption, and in reduced operations, or doctors and medical providers may be unwilling to participate in the Group’s clinical trials, any of which could materially affect the Group’s business, financial condition and results of operations. The extent to which the COVID-19 pandemic impacts the Group’s business will depend on future developments, which are uncertain and cannot be predicted, including amongst other things, new information which may emerge concerning the severity of the COVID-19 pandemic and the actions to contain COVID-19 or treat its impact, including among other things the effectiveness and outreach of COVID-19 vaccines. If the Group is unable to meet its milestones it might jeopardize our funding opportunities.</t>
        </is>
      </c>
    </row>
    <row r="6">
      <c r="A6" s="4" t="inlineStr">
        <is>
          <t>Basis of consolidation</t>
        </is>
      </c>
      <c r="B6" s="4" t="inlineStr">
        <is>
          <t>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t>
        </is>
      </c>
    </row>
    <row r="7">
      <c r="A7" s="4" t="inlineStr">
        <is>
          <t>Segment reporting</t>
        </is>
      </c>
      <c r="B7" s="4" t="inlineStr">
        <is>
          <t>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t>
        </is>
      </c>
    </row>
    <row r="8">
      <c r="A8" s="4" t="inlineStr">
        <is>
          <t>Foreign currencies</t>
        </is>
      </c>
      <c r="B8" s="4" t="inlineStr">
        <is>
          <t>2.5 Foreign currencies Items included in the financial statements of each of the group’s entities are measured using the currency of the primary economic environment in which the entity operates. The Group’s consolidated financial statements are presented in Euro, which is also the Company’s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t>
        </is>
      </c>
    </row>
    <row r="9">
      <c r="A9" s="4" t="inlineStr">
        <is>
          <t>Notes to the cash flow statement</t>
        </is>
      </c>
      <c r="B9" s="4" t="inlineStr">
        <is>
          <t>2.6 Notes to the cash flow statement The cash flow statement has been prepared using the indirect method. The cash and cash equivalents disclosed in the cash flow statement comprises of cash at bank.</t>
        </is>
      </c>
    </row>
    <row r="10">
      <c r="A10" s="4" t="inlineStr">
        <is>
          <t>Property, Plant and Equipment</t>
        </is>
      </c>
      <c r="B10" s="4" t="inlineStr">
        <is>
          <t>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5 years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profit or loss and other comprehensive income.</t>
        </is>
      </c>
    </row>
    <row r="11">
      <c r="A11" s="4" t="inlineStr">
        <is>
          <t>Financial instruments Recognition and measurement</t>
        </is>
      </c>
      <c r="B11" s="4" t="inlineStr">
        <is>
          <t>2.8 Financial instruments Recognition and measurement Financial assets Initial recognition and measurement Financial assets are initially measured at fair value. After the initial measurement, the financial assets are subsequently classified as either measured at amortized cost, fair value through the consolidated statements of profit or loss and comprehensive income. The classification of financial assets at initial recognition depends on the financial asset’s contractual cash flow characteristics and the Group’s business model for managing them. The Group initially measures a financial asset at its fair value. Financial assets are included in Group’s consolidated statements of financial position when Pharvaris becomes a party to the contractual provisions of the instrument. Subsequent measurement Financial assets are subsequently measured at amortized cost. Financial assets at amortized cost are subsequently measured using the effective interest method and are subject to impairment. Gains and losses are recognized in the consolidated statements of profit or loss and other comprehensive income when the asset is derecognized, modified or impaired. For the year ended December 31, 2021,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Financial liabilities are classified, at initial recognition, as financial liabilities at fair value through other comprehensive income, or fair value through the consolidated statements of profit or loss and other comprehensive income, as payables.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profit or loss and other comprehensive income. Derecognition A financial liability is derecognized when the obligation under the liability is discharged or cancelled or is expired.</t>
        </is>
      </c>
    </row>
    <row r="12">
      <c r="A12" s="4" t="inlineStr">
        <is>
          <t>Receivables</t>
        </is>
      </c>
      <c r="B12" s="4" t="inlineStr">
        <is>
          <t>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t>
        </is>
      </c>
    </row>
    <row r="13">
      <c r="A13" s="4" t="inlineStr">
        <is>
          <t>Cash and cash equivalents</t>
        </is>
      </c>
      <c r="B13" s="4" t="inlineStr">
        <is>
          <t>2.10 Cash and cash equivalents Cash and cash equivalents comprise bank balances.</t>
        </is>
      </c>
    </row>
    <row r="14">
      <c r="A14" s="4" t="inlineStr">
        <is>
          <t>Equity</t>
        </is>
      </c>
      <c r="B14" s="4" t="inlineStr">
        <is>
          <t>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ere automatically converted into ordinary shares upon the consummation of the IPO. The conversion rate for the preferred shares is calculated by reference to the original issue price of relevant preferred shares, adjusted for certain anti-dilution protections. The holders of the outstanding preferred shares are entitled to convert the preferred shares, at any time, without payment of additional consideration into ordinary shares at a conversion rate of 1:1 which conversion rate shall be adjusted so as to reflect this ratio after any amendment of the nominal value by means of any stock splits, reclassification of shares and similar event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er 31 December 2021 there were no outstanding preferred shares. Preferred shares A, preferred shares B and preferred shares C qualify as equity. Dividends paid on the preference shares are treated as profit appropriation.</t>
        </is>
      </c>
    </row>
    <row r="15">
      <c r="A15" s="4" t="inlineStr">
        <is>
          <t>Trade and other payables</t>
        </is>
      </c>
      <c r="B15" s="4" t="inlineStr">
        <is>
          <t>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is>
      </c>
    </row>
    <row r="16">
      <c r="A16" s="4" t="inlineStr">
        <is>
          <t>IFRS 16 Leases</t>
        </is>
      </c>
      <c r="B16" s="4" t="inlineStr">
        <is>
          <t>2.13 IFRS 16 Leases Lease policies and disclosure are related to leases entered into in the second quarter of 2021.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with the Group’s incremental borrowing rate on commencement of the lease used. On initial recognition, the carrying value of the lease liability also includes: • any penalties payable for terminating the lease, if the term of the lease has been estimated on the basis of termination option being exercised. Right of 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it adjusts the carrying amount of the lease liability to reflect the payments to make over the revised term, which are discounted using a revised discount rate.</t>
        </is>
      </c>
    </row>
    <row r="17">
      <c r="A17" s="4" t="inlineStr">
        <is>
          <t>Current and deferred income tax</t>
        </is>
      </c>
      <c r="B17" s="4" t="inlineStr">
        <is>
          <t>2.14 Current and deferred income tax The tax expense for the period comprises current and deferred tax. Tax effects are recognized in the consolidated statements of income or loss and comprehensive income,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or tax losses carried forward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Deferred tax balances are not discounted.</t>
        </is>
      </c>
    </row>
    <row r="18">
      <c r="A18" s="4" t="inlineStr">
        <is>
          <t>Share-based payment</t>
        </is>
      </c>
      <c r="B18" s="4" t="inlineStr">
        <is>
          <t>2.15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The total amount to be expensed is determined by reference to the grant date fair value of the equity instruments granted, including the impact of any market performance vesting conditions. Service and non-market performance vesting conditions are included in the assumptions about the number of equity instruments that are expected to vest. The total expense is recognized over the vesting period, which is the period over which all of the specified vesting conditions are to be satisfied. If the length of the vesting period varies depending on when a non-market performance condition is satisfied, the total expense is recognized over the expected vesting period. The Group recognizes the impact of the revision to previous estimates, if any, in the consolidated statements of profit or loss and other comprehensive income, with a corresponding adjustment to equity. When options are exercised, the Company issues new shares. The proceeds received net of any directly attributable transaction costs are credited to share capital (nominal value) and share premium when the options are exercised.</t>
        </is>
      </c>
    </row>
    <row r="19">
      <c r="A19" s="4" t="inlineStr">
        <is>
          <t>Expenses</t>
        </is>
      </c>
      <c r="B19" s="4" t="inlineStr">
        <is>
          <t>2.16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1 or 2020.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profit or loss and other comprehensive income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t>
        </is>
      </c>
    </row>
    <row r="20">
      <c r="A20" s="4" t="inlineStr">
        <is>
          <t>New and amended standards and interpretations</t>
        </is>
      </c>
      <c r="B20" s="4" t="inlineStr">
        <is>
          <t>2.17 New and amended standards and interpretations IFRS 16 Leases: Covid-19-Related Rent Concessions In May 2020, the International Accounting Standards Board (Board) issued Covid-19-Related Rent Concessions, which amended IFRS 16 Leases. 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amendment is effective on June 30, 2020 and has been adopted by the Group. The Group has assessed the amendment of IFRS 16 Leases’ full impact and concludes that the amendment has no effect on the Group’s consolidated financial statements.</t>
        </is>
      </c>
    </row>
    <row r="21">
      <c r="A21" s="4" t="inlineStr">
        <is>
          <t>Standards issued but not yet effective</t>
        </is>
      </c>
      <c r="B21" s="4" t="inlineStr">
        <is>
          <t>2.18 Standards issued but not yet effective The standards and interpretations that are issued, but not yet effective, up to the date of issuance of the Group’s financial statements are disclosed below. The Group intends to adopt these standards, if applicable, when they become effective.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amendments are not expected to have a material impact on the Group. Reference to the Conceptual Framework – Amendments to IFRS 3 In May 2020, the IASB issued Amendments to IFRS 3 Business Combinations—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of IFRS 3 to avoid the issue of potential ‘day 2’ gains or losses arising for liabilities and contingent liabilities that would be within the scope of IAS 37 or IFRIC 21 Levies, if incurred separately. At the same time, the IASB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IFRS 9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Group will apply the amendments to financial liabilities that are modified or exchanged on or after the beginning of the annual reporting period in which the entity first applies the amendment. The amendments are not expected to have a material impact on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provide the following reliefs: (i) requires contractual changes, or changes to cash flows that are directly required by the reform, to be treated as changes to a floating interest rate, equivalent to a movement in a market rate of interest (ii) permits changes required by IBOR reform to be made to hedge designations and hedge documentation without the hedging relationship being discontinued and (iii) provides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Company has not received Covid-19-related rent concessions. Deferred tax related to Assets and Liabilities arising from a single transaction On May 7, 2021 the IASB issued Deferred Tax related to Assets and Liabilities arising from a Single Transaction (Amendments to IAS 12), which specifies how companies should account for deferred tax on transactions such as leases and decommissioning obligations. The amendments clarify that no exemption applies on such transactions and that companies are required to recognize deferred tax when they recognize the related assets or liabilities for the first time. The amendments are effective for annual reporting periods beginning on or after January 1, 2023, with early application permitted.</t>
        </is>
      </c>
    </row>
    <row r="22">
      <c r="A22" s="4" t="inlineStr">
        <is>
          <t>Significant accounting judgements estimates and assumptions</t>
        </is>
      </c>
      <c r="B22" s="4" t="inlineStr">
        <is>
          <t>2.19 Significant accounting judgements, estimates and assumptions The preparation of the Group’s consolidated financial statements requires management to make judgements, estimates and assumptions that affect the reported amounts of expenses, income, assets and liabilities, and the accompanying disclosures. Uncertainty about these assumptions and estimates could result in outcomes that require a material adjustment to the carrying amount of assets or liabilities affected in future periods. In the process of applying the Group’s accounting policies, management has made various judgements. Those which management has assessed to have the most significant effect on the amounts recognized in the financial statements have been discussed below. The key assumptions concerning the future and other key sources of estimation uncertainty at the reporting date, that have a significant risk of causing a material adjustment to the carrying amounts of assets and liabilities within the next financial year, are also described in the individual not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The Group has adopted an equity-settled share-based compensation plan, pursuant to which certain participants are granted the right to acquire ordinary shares of the Company. The grants made under this plan are accounted for in accordance with the policy as stated in Note 2.15. The total amount to be expensed is determined by reference to the fair value of the options or restricted stock units granted. The fair value is measured at the date of grant using an Option Pricing model as further explained in Note 18. Due to the lack of quoted market prices, the Group has determined the fair value for the measurement of the equity-settled transactions at the grant date considering certain assumptions relating to the volatility of stock price, the determination of an appropriate risk-free interest rate and expected dividends. Research and development expenses Research and development expenses are currently not capitalized but are expensed because the criteria for capitalization are not met (Note 2.16 and Note 3). At each balance sheet date, the Group estimates the level of services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1</t>
        </is>
      </c>
      <c r="C1" s="2" t="inlineStr">
        <is>
          <t>Dec. 31, 2020</t>
        </is>
      </c>
    </row>
    <row r="2">
      <c r="A2" s="3" t="inlineStr">
        <is>
          <t>Non-current assets</t>
        </is>
      </c>
    </row>
    <row r="3">
      <c r="A3" s="4" t="inlineStr">
        <is>
          <t>Property, plant and equipment</t>
        </is>
      </c>
      <c r="B3" s="6" t="n">
        <v>108099</v>
      </c>
      <c r="C3" s="6" t="n">
        <v>48503</v>
      </c>
    </row>
    <row r="4">
      <c r="A4" s="4" t="inlineStr">
        <is>
          <t>Right of use assets</t>
        </is>
      </c>
      <c r="B4" s="5" t="n">
        <v>243251</v>
      </c>
    </row>
    <row r="5">
      <c r="A5" s="3" t="inlineStr">
        <is>
          <t>Current assets</t>
        </is>
      </c>
    </row>
    <row r="6">
      <c r="A6" s="4" t="inlineStr">
        <is>
          <t>Deferred tax assets</t>
        </is>
      </c>
      <c r="B6" s="5" t="n">
        <v>172052</v>
      </c>
      <c r="C6" s="5" t="n">
        <v>99339</v>
      </c>
    </row>
    <row r="7">
      <c r="A7" s="4" t="inlineStr">
        <is>
          <t>Receivables</t>
        </is>
      </c>
      <c r="B7" s="5" t="n">
        <v>700079</v>
      </c>
      <c r="C7" s="5" t="n">
        <v>569578</v>
      </c>
    </row>
    <row r="8">
      <c r="A8" s="4" t="inlineStr">
        <is>
          <t>Other current assets</t>
        </is>
      </c>
      <c r="B8" s="5" t="n">
        <v>1513452</v>
      </c>
      <c r="C8" s="5" t="n">
        <v>1753327</v>
      </c>
    </row>
    <row r="9">
      <c r="A9" s="4" t="inlineStr">
        <is>
          <t>Cash and cash equivalents</t>
        </is>
      </c>
      <c r="B9" s="5" t="n">
        <v>209353132</v>
      </c>
      <c r="C9" s="5" t="n">
        <v>98628871</v>
      </c>
    </row>
    <row r="10">
      <c r="A10" s="4" t="inlineStr">
        <is>
          <t>Total assets</t>
        </is>
      </c>
      <c r="B10" s="5" t="n">
        <v>212090064</v>
      </c>
      <c r="C10" s="5" t="n">
        <v>101099618</v>
      </c>
    </row>
    <row r="11">
      <c r="A11" s="3" t="inlineStr">
        <is>
          <t>Equity</t>
        </is>
      </c>
    </row>
    <row r="12">
      <c r="A12" s="4" t="inlineStr">
        <is>
          <t>Share capital</t>
        </is>
      </c>
      <c r="B12" s="5" t="n">
        <v>3978226</v>
      </c>
      <c r="C12" s="5" t="n">
        <v>235693</v>
      </c>
    </row>
    <row r="13">
      <c r="A13" s="4" t="inlineStr">
        <is>
          <t>Share premium</t>
        </is>
      </c>
      <c r="B13" s="5" t="n">
        <v>278742900</v>
      </c>
      <c r="C13" s="5" t="n">
        <v>138034580</v>
      </c>
    </row>
    <row r="14">
      <c r="A14" s="4" t="inlineStr">
        <is>
          <t>Other reserves</t>
        </is>
      </c>
      <c r="B14" s="5" t="n">
        <v>9774416</v>
      </c>
      <c r="C14" s="5" t="n">
        <v>1979875</v>
      </c>
    </row>
    <row r="15">
      <c r="A15" s="4" t="inlineStr">
        <is>
          <t>Currency translation reserve</t>
        </is>
      </c>
      <c r="B15" s="5" t="n">
        <v>25928</v>
      </c>
      <c r="C15" s="5" t="n">
        <v>-4365</v>
      </c>
    </row>
    <row r="16">
      <c r="A16" s="4" t="inlineStr">
        <is>
          <t>Accumulated loss</t>
        </is>
      </c>
      <c r="B16" s="5" t="n">
        <v>-87568401</v>
      </c>
      <c r="C16" s="5" t="n">
        <v>-44459954</v>
      </c>
    </row>
    <row r="17">
      <c r="A17" s="4" t="inlineStr">
        <is>
          <t>Total equity</t>
        </is>
      </c>
      <c r="B17" s="5" t="n">
        <v>204953069</v>
      </c>
      <c r="C17" s="5" t="n">
        <v>95785829</v>
      </c>
    </row>
    <row r="18">
      <c r="A18" s="3" t="inlineStr">
        <is>
          <t>Long term liabilities</t>
        </is>
      </c>
    </row>
    <row r="19">
      <c r="A19" s="4" t="inlineStr">
        <is>
          <t>Non-current lease liability</t>
        </is>
      </c>
      <c r="B19" s="5" t="n">
        <v>150752</v>
      </c>
    </row>
    <row r="20">
      <c r="A20" s="3" t="inlineStr">
        <is>
          <t>Current liabilities</t>
        </is>
      </c>
    </row>
    <row r="21">
      <c r="A21" s="4" t="inlineStr">
        <is>
          <t>Trade and other payables</t>
        </is>
      </c>
      <c r="B21" s="5" t="n">
        <v>2490572</v>
      </c>
      <c r="C21" s="5" t="n">
        <v>830864</v>
      </c>
    </row>
    <row r="22">
      <c r="A22" s="4" t="inlineStr">
        <is>
          <t>Accrued liabilities</t>
        </is>
      </c>
      <c r="B22" s="5" t="n">
        <v>4270082</v>
      </c>
      <c r="C22" s="5" t="n">
        <v>4466837</v>
      </c>
    </row>
    <row r="23">
      <c r="A23" s="4" t="inlineStr">
        <is>
          <t>Current lease liability</t>
        </is>
      </c>
      <c r="B23" s="5" t="n">
        <v>99432</v>
      </c>
    </row>
    <row r="24">
      <c r="A24" s="4" t="inlineStr">
        <is>
          <t>Current tax payable</t>
        </is>
      </c>
      <c r="B24" s="5" t="n">
        <v>126157</v>
      </c>
      <c r="C24" s="5" t="n">
        <v>16088</v>
      </c>
    </row>
    <row r="25">
      <c r="A25" s="4" t="inlineStr">
        <is>
          <t>Total liabilities</t>
        </is>
      </c>
      <c r="B25" s="5" t="n">
        <v>7136995</v>
      </c>
      <c r="C25" s="5" t="n">
        <v>5313789</v>
      </c>
    </row>
    <row r="26">
      <c r="A26" s="4" t="inlineStr">
        <is>
          <t>Total equity and liabilities</t>
        </is>
      </c>
      <c r="B26" s="6" t="n">
        <v>212090064</v>
      </c>
      <c r="C26" s="6" t="n">
        <v>101099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and Group information (Tables)</t>
        </is>
      </c>
      <c r="B1" s="2" t="inlineStr">
        <is>
          <t>12 Months Ended</t>
        </is>
      </c>
    </row>
    <row r="2">
      <c r="B2" s="2" t="inlineStr">
        <is>
          <t>Dec. 31, 2021</t>
        </is>
      </c>
    </row>
    <row r="3">
      <c r="A3" s="3" t="inlineStr">
        <is>
          <t>Text Block1 [Abstract]</t>
        </is>
      </c>
    </row>
    <row r="4">
      <c r="A4" s="4" t="inlineStr">
        <is>
          <t>Summary of Subsidiaries</t>
        </is>
      </c>
      <c r="B4" s="4" t="inlineStr">
        <is>
          <t xml:space="preserve">The consolidated financial statements of the Group include:
% of equity interest
Name
Legal seat
Country of incorporation
2021
2020
Pharvaris Holdings B.V.
Leiden
The Netherlands
100
%
100
%
Pharvaris Netherlands B.V.
Leiden
The Netherlands
100
%
100
%
Pharvaris, Inc.
Delaware
United States of America
100
%
100
%
Pharvaris GmbH
Zug
Switzerland
100
%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Text Block [Abstract]</t>
        </is>
      </c>
    </row>
    <row r="4">
      <c r="A4" s="4" t="inlineStr">
        <is>
          <t>Breakdown of Research and Development Expenses</t>
        </is>
      </c>
      <c r="B4" s="4" t="inlineStr">
        <is>
          <t xml:space="preserve">2021
2020
2019
€
€
€
Personnel expenses (Note 5)
(7,988,097
)
(2,951,323
)
(131,544
)
Clinical expenses
(16,944,557
)
(8,748,748
)
(2,009,892
)
Nonclinical expenses
(3,891,479
)
(3,322,590
)
(1,850,444
)
Manufacturing costs
(6,325,068
)
(4,311,958
)
(1,379,590
)
License costs
(500,000
)
—
(300,000
)
Intellectual Property costs
(139,966
)
(173,482
)
(13,092
)
(35,789,166
)
(19,508,101
)
(5,684,56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Breakdown of General and Administrative Expenses</t>
        </is>
      </c>
      <c r="B4" s="4" t="inlineStr">
        <is>
          <t xml:space="preserve">2021
2020
2019
€
€
€
Personnel expenses (Note 5)
(7,033,913
)
(1,490,674
)
(49,601
)
Consulting fees
(757,233
)
(1,042,195
)
(990,730
)
Professional fees
(2,868,684
)
(943,322
)
(495,326
)
Accounting, tax and auditing fees
(1,306,714
)
(1,275,842
)
(300,841
)
Facilities, communication and office expenses
(5,648,763
)
(551,223
)
(236,904
)
Travel expenses
(143,582
)
(26,773
)
(167,062
)
Other expenses
(590,571
)
(168,462
)
(85,255
)
(18,349,460
)
(5,498,491
)
(2,325,7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Text Block1 [Abstract]</t>
        </is>
      </c>
    </row>
    <row r="4">
      <c r="A4" s="4" t="inlineStr">
        <is>
          <t>Summary of Personnel Expenses</t>
        </is>
      </c>
      <c r="B4" s="4" t="inlineStr">
        <is>
          <t xml:space="preserve">2021
2020
2019
€
€
€
Wages and salaries
(6,080,098
)
(2,597,270
)
(50,573
)
Pension charges
(251,667
)
(72,153
)
(1,750
)
Other social security charges
(493,857
)
(184,838
)
(12,675
)
Share-based payments
(8,196,387
)
(1,587,736
)
(116,147
)
(15,022,010
)
(4,441,997
)
(181,1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1</t>
        </is>
      </c>
    </row>
    <row r="3">
      <c r="A3" s="3" t="inlineStr">
        <is>
          <t>Text Block [Abstract]</t>
        </is>
      </c>
    </row>
    <row r="4">
      <c r="A4" s="4" t="inlineStr">
        <is>
          <t>Summary of Finance Income</t>
        </is>
      </c>
      <c r="B4" s="4" t="inlineStr">
        <is>
          <t xml:space="preserve">2021
2020
2019
€
€
€
Foreign exchange differences
11,760,469
(963,685
)
(10,707
)
Interest income / (expenses) over bank balances
(267,510
)
(92,470
)
(4,377
)
Other finance income / (expenses)
(14,995
)
(6,208
)
(1,797
)
11,477,964
(1,062,363
)
(16,88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Income Tax Expense</t>
        </is>
      </c>
      <c r="B4" s="4" t="inlineStr">
        <is>
          <t>2021
2020
2019
€
€
€
Current income tax expense
(131,921
)
(16,088
)
—
Deferred tax benefit
61,804
99,339
—
Income tax benefit / (expense)
(70,117
)
83,251
—</t>
        </is>
      </c>
    </row>
    <row r="5">
      <c r="A5" s="4" t="inlineStr">
        <is>
          <t>Summary of Reconciliation of Income Tax Benefit / (Expense) And The Accounting Loss</t>
        </is>
      </c>
      <c r="B5" s="4" t="inlineStr">
        <is>
          <t>Reconciliation of income tax benefit / (expense) at statutory tax rate and the income tax benefit / (expenses) as reported in the consolidated statement of profit or loss and other comprehensive income is as follows:
2021
2020
2019
€
€
€
Loss before income tax
(42,660,662
)
(26,068,955
)
(8,027,162
)
Income tax benefit at statutory income tax rate of 25%
(10,665,166
)
(6,517,239
)
(2,006,791
)
Recognition of previously unrecognized deferred tax assets
—
(1,629,392
)
—
Impact of rate differences on opening deferred tax balance
—
—
1,421,141
Non-deductible expenses for tax purposes (inc. share based payments)
353,543
74,579
4,050
Transactions costs
—
—
(209,045
)
Current year losses for which no deferred tax asset has been recognised
2,910,890
3,132,076
789,520
Differences in overseas tax rates
7,482,832
4,855,980
—
Other
(11,982
)
745
1,125
Income tax expense (benefit)
70,117
(83,251
)
—</t>
        </is>
      </c>
    </row>
    <row r="6">
      <c r="A6" s="4" t="inlineStr">
        <is>
          <t>Summary of Tax Loss Carry-forwards Incurred In Current And Prior Years</t>
        </is>
      </c>
      <c r="B6" s="4" t="inlineStr">
        <is>
          <t>Tax loss carry-forwards incurred in current and prior years will expire as follows:
Switzerland
Netherlands
Tax losses
Year
€ million
€ million
€ million
2027
31.3
—
31.3
2028
57.5
—
57.5
Unlimited
—
6.9
6.9
Total carry-forward losses
88.8
6.9
95.7</t>
        </is>
      </c>
    </row>
    <row r="7">
      <c r="A7" s="4" t="inlineStr">
        <is>
          <t>Summary of Movements in Deferred Tax Balances</t>
        </is>
      </c>
      <c r="B7" s="4" t="inlineStr">
        <is>
          <t>R&amp;D
Fixed
Non current provisions
expenses
assets
and liabilities
Total
Deferred tax assets
€
€
€
At January 1, 2021
1,964,583
—
99,339
2,063,922
(Charged)/credited
- Profit or loss
(54,667
)
—
125,557
70,890
- Currency translation differences
—
—
13,612
13,612
At December 31, 2021
1,909,916
238,508
2,148,424
Deferred tax liability
At January 1, 2021
—
—
(1,964,583
)
(1,964,583
)
(Charged)/credited
- Profit or loss
—
(63,753
)
54,667
(9,086
)
- Currency translation differences
—
(2,703
)
—
(2,703
)
At December 31, 2021
—
(66,456
)
(1,909,916
)
(1,976,372
)
Net deferred tax assets at December 31, 2021
172,0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Notes
2021
2020
Net book value
€
€
As of January 1,
48,503
12,927
Additions
78,251
42,977
Depreciation expenses
4
(18,656
)
(7,401
)
As of December 31,
108,099
48,503
2021
2020
Cumulative depreciation
€
€
As of January 1,
(7,950
)
(549
)
Depreciation
(18,656
)
(7,401
)
As of December 31,
(26,605
)
(7,950
)
2021
2020
Cumulative Costs
€
€
As of January 1,
56,453
13,476
Addition
78,251
42,977
As of December 31,
134,704
56,4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ummary of information about right of use assets</t>
        </is>
      </c>
      <c r="B4" s="4" t="inlineStr">
        <is>
          <t>The following table provides information about the Group’s right of use assets:
2021
2020
€
€
As of January 1,
—
—
Addition
301,965
—
Depreciation charges
(58,715
)
—
Impact of transaction of foreign currency
—
—
As of December 31,
243,251
—</t>
        </is>
      </c>
    </row>
    <row r="5">
      <c r="A5" s="4" t="inlineStr">
        <is>
          <t>Summary of information about lease lease liabilities</t>
        </is>
      </c>
      <c r="B5" s="4" t="inlineStr">
        <is>
          <t>The following table provides information about the Group’s lease liabilities at December 31, 2021:
2021
2020
€
€
Office lease
(250,184
)
—
Total lease liability
(250,184
)
—
Current Portion
(99,432
)
—
Non-current Portion
(150,75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1</t>
        </is>
      </c>
    </row>
    <row r="3">
      <c r="A3" s="3" t="inlineStr">
        <is>
          <t>Text Block1 [Abstract]</t>
        </is>
      </c>
    </row>
    <row r="4">
      <c r="A4" s="4" t="inlineStr">
        <is>
          <t>Summary Of Receivables</t>
        </is>
      </c>
      <c r="B4" s="4" t="inlineStr">
        <is>
          <t>2021
2020
€
€
Trade receivables
8,451
—
VAT receivables
691,628
569,578
700,079
569,5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Text Block1 [Abstract]</t>
        </is>
      </c>
    </row>
    <row r="4">
      <c r="A4" s="4" t="inlineStr">
        <is>
          <t>Summary of Other Current Assets</t>
        </is>
      </c>
      <c r="B4" s="4" t="inlineStr">
        <is>
          <t>2021
2020
€
€
Prepayments
1,507,753
540,701
Other assets
5,699
1,212,626
1,513,452
1,753,3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4" customWidth="1" min="2" max="2"/>
    <col width="23" customWidth="1" min="3" max="3"/>
    <col width="23" customWidth="1" min="4" max="4"/>
    <col width="24" customWidth="1" min="5" max="5"/>
    <col width="38" customWidth="1" min="6" max="6"/>
    <col width="28" customWidth="1" min="7" max="7"/>
  </cols>
  <sheetData>
    <row r="1">
      <c r="A1" s="1" t="inlineStr">
        <is>
          <t>Consolidated Statements of Changes in Equity - EUR (€)</t>
        </is>
      </c>
      <c r="B1" s="2" t="inlineStr">
        <is>
          <t>Total</t>
        </is>
      </c>
      <c r="C1" s="2" t="inlineStr">
        <is>
          <t>Share capital [member]</t>
        </is>
      </c>
      <c r="D1" s="2" t="inlineStr">
        <is>
          <t>Share premium [member]</t>
        </is>
      </c>
      <c r="E1" s="2" t="inlineStr">
        <is>
          <t>Other reserves [member]</t>
        </is>
      </c>
      <c r="F1" s="2" t="inlineStr">
        <is>
          <t>Currency translation reserve [member]</t>
        </is>
      </c>
      <c r="G1" s="2" t="inlineStr">
        <is>
          <t>Accumulated losses [member]</t>
        </is>
      </c>
    </row>
    <row r="2">
      <c r="A2" s="4" t="inlineStr">
        <is>
          <t>Beginning balance at Dec. 31, 2018</t>
        </is>
      </c>
      <c r="B2" s="6" t="n">
        <v>4953037</v>
      </c>
      <c r="C2" s="6" t="n">
        <v>100928</v>
      </c>
      <c r="D2" s="6" t="n">
        <v>15023205</v>
      </c>
      <c r="E2" s="6" t="n">
        <v>275992</v>
      </c>
      <c r="G2" s="6" t="n">
        <v>-10447088</v>
      </c>
    </row>
    <row r="3">
      <c r="A3" s="4" t="inlineStr">
        <is>
          <t>Total comprehensive loss</t>
        </is>
      </c>
      <c r="B3" s="5" t="n">
        <v>-8027162</v>
      </c>
      <c r="G3" s="5" t="n">
        <v>-8027162</v>
      </c>
    </row>
    <row r="4">
      <c r="A4" s="4" t="inlineStr">
        <is>
          <t>Issue of share capital</t>
        </is>
      </c>
      <c r="B4" s="5" t="n">
        <v>22467707</v>
      </c>
      <c r="C4" s="5" t="n">
        <v>30034</v>
      </c>
      <c r="D4" s="5" t="n">
        <v>22437673</v>
      </c>
    </row>
    <row r="5">
      <c r="A5" s="4" t="inlineStr">
        <is>
          <t>Transaction costs on issue of shares</t>
        </is>
      </c>
      <c r="B5" s="5" t="n">
        <v>-836181</v>
      </c>
      <c r="D5" s="5" t="n">
        <v>-836181</v>
      </c>
    </row>
    <row r="6">
      <c r="A6" s="4" t="inlineStr">
        <is>
          <t>Share-based payments</t>
        </is>
      </c>
      <c r="B6" s="5" t="n">
        <v>116147</v>
      </c>
      <c r="E6" s="5" t="n">
        <v>116147</v>
      </c>
    </row>
    <row r="7">
      <c r="A7" s="4" t="inlineStr">
        <is>
          <t>Ending balance at Dec. 31, 2019</t>
        </is>
      </c>
      <c r="B7" s="5" t="n">
        <v>18673548</v>
      </c>
      <c r="C7" s="5" t="n">
        <v>130962</v>
      </c>
      <c r="D7" s="5" t="n">
        <v>36624697</v>
      </c>
      <c r="E7" s="5" t="n">
        <v>392139</v>
      </c>
      <c r="G7" s="5" t="n">
        <v>-18474250</v>
      </c>
    </row>
    <row r="8">
      <c r="A8" s="4" t="inlineStr">
        <is>
          <t>Total comprehensive loss</t>
        </is>
      </c>
      <c r="B8" s="5" t="n">
        <v>-25985704</v>
      </c>
      <c r="G8" s="5" t="n">
        <v>-25985704</v>
      </c>
    </row>
    <row r="9">
      <c r="A9" s="4" t="inlineStr">
        <is>
          <t>Issue of share capital</t>
        </is>
      </c>
      <c r="B9" s="5" t="n">
        <v>102514879</v>
      </c>
      <c r="C9" s="5" t="n">
        <v>104731</v>
      </c>
      <c r="D9" s="5" t="n">
        <v>102410148</v>
      </c>
    </row>
    <row r="10">
      <c r="A10" s="4" t="inlineStr">
        <is>
          <t>Transaction costs on issue of shares</t>
        </is>
      </c>
      <c r="B10" s="5" t="n">
        <v>-1000265</v>
      </c>
      <c r="D10" s="5" t="n">
        <v>-1000265</v>
      </c>
    </row>
    <row r="11">
      <c r="A11" s="4" t="inlineStr">
        <is>
          <t>Currency translation reserve</t>
        </is>
      </c>
      <c r="B11" s="5" t="n">
        <v>-4365</v>
      </c>
      <c r="F11" s="6" t="n">
        <v>-4365</v>
      </c>
    </row>
    <row r="12">
      <c r="A12" s="4" t="inlineStr">
        <is>
          <t>Share-based payments</t>
        </is>
      </c>
      <c r="B12" s="5" t="n">
        <v>1587736</v>
      </c>
      <c r="E12" s="5" t="n">
        <v>1587736</v>
      </c>
    </row>
    <row r="13">
      <c r="A13" s="4" t="inlineStr">
        <is>
          <t>Ending balance at Dec. 31, 2020</t>
        </is>
      </c>
      <c r="B13" s="5" t="n">
        <v>95785829</v>
      </c>
      <c r="C13" s="5" t="n">
        <v>235693</v>
      </c>
      <c r="D13" s="5" t="n">
        <v>138034580</v>
      </c>
      <c r="E13" s="5" t="n">
        <v>1979875</v>
      </c>
      <c r="F13" s="5" t="n">
        <v>-4365</v>
      </c>
      <c r="G13" s="5" t="n">
        <v>-44459954</v>
      </c>
    </row>
    <row r="14">
      <c r="A14" s="4" t="inlineStr">
        <is>
          <t>Total comprehensive loss</t>
        </is>
      </c>
      <c r="B14" s="5" t="n">
        <v>-42730779</v>
      </c>
      <c r="G14" s="5" t="n">
        <v>-42730779</v>
      </c>
    </row>
    <row r="15">
      <c r="A15" s="4" t="inlineStr">
        <is>
          <t>Increase in par value</t>
        </is>
      </c>
      <c r="B15" s="5" t="n">
        <v>-1</v>
      </c>
      <c r="C15" s="5" t="n">
        <v>2592621</v>
      </c>
      <c r="D15" s="5" t="n">
        <v>-2592621</v>
      </c>
    </row>
    <row r="16">
      <c r="A16" s="4" t="inlineStr">
        <is>
          <t>Issue of share capital</t>
        </is>
      </c>
      <c r="B16" s="5" t="n">
        <v>157155899</v>
      </c>
      <c r="C16" s="5" t="n">
        <v>1141329</v>
      </c>
      <c r="D16" s="5" t="n">
        <v>156014570</v>
      </c>
    </row>
    <row r="17">
      <c r="A17" s="4" t="inlineStr">
        <is>
          <t>Transaction costs on issue of shares</t>
        </is>
      </c>
      <c r="B17" s="5" t="n">
        <v>-13154360</v>
      </c>
      <c r="D17" s="5" t="n">
        <v>-13154360</v>
      </c>
    </row>
    <row r="18">
      <c r="A18" s="4" t="inlineStr">
        <is>
          <t>Currency translation reserve</t>
        </is>
      </c>
      <c r="B18" s="5" t="n">
        <v>30293</v>
      </c>
      <c r="F18" s="5" t="n">
        <v>30293</v>
      </c>
    </row>
    <row r="19">
      <c r="A19" s="4" t="inlineStr">
        <is>
          <t>Settlement of share-based payments</t>
        </is>
      </c>
      <c r="B19" s="5" t="n">
        <v>-330199</v>
      </c>
      <c r="C19" s="5" t="n">
        <v>8584</v>
      </c>
      <c r="D19" s="5" t="n">
        <v>440731</v>
      </c>
      <c r="E19" s="5" t="n">
        <v>-401846</v>
      </c>
      <c r="G19" s="5" t="n">
        <v>-377668</v>
      </c>
    </row>
    <row r="20">
      <c r="A20" s="4" t="inlineStr">
        <is>
          <t>Share-based payments</t>
        </is>
      </c>
      <c r="B20" s="5" t="n">
        <v>8196387</v>
      </c>
      <c r="E20" s="5" t="n">
        <v>8196387</v>
      </c>
    </row>
    <row r="21">
      <c r="A21" s="4" t="inlineStr">
        <is>
          <t>Ending balance at Dec. 31, 2021</t>
        </is>
      </c>
      <c r="B21" s="6" t="n">
        <v>204953069</v>
      </c>
      <c r="C21" s="6" t="n">
        <v>3978226</v>
      </c>
      <c r="D21" s="6" t="n">
        <v>278742900</v>
      </c>
      <c r="E21" s="6" t="n">
        <v>9774416</v>
      </c>
      <c r="F21" s="6" t="n">
        <v>25928</v>
      </c>
      <c r="G21" s="6" t="n">
        <v>-87568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1 [Abstract]</t>
        </is>
      </c>
    </row>
    <row r="4">
      <c r="A4" s="4" t="inlineStr">
        <is>
          <t>Summary of Cash And Cash Equivalents</t>
        </is>
      </c>
      <c r="B4" s="4" t="inlineStr">
        <is>
          <t>2021
2020
€
€
Cash and cash equivalents
209,353,132
98,628,871
209,353,132
98,628,8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ummary of Share Capital</t>
        </is>
      </c>
      <c r="B4" s="4" t="inlineStr">
        <is>
          <t>Issued shares
2021
2020
Number of shares
Number of shares
Preferred shares A
—
5,242,850
Preferred shares B
—
7,650,147
Preferred shares C
—
5,826,279
Ordinary shares
33,151,881
4,850,000
33,151,881
23,569,2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1 [Abstract]</t>
        </is>
      </c>
    </row>
    <row r="4">
      <c r="A4" s="4" t="inlineStr">
        <is>
          <t>Summary of Trade and Other Liabilities</t>
        </is>
      </c>
      <c r="B4" s="4" t="inlineStr">
        <is>
          <t>2021
2020
€
€
Trade payables
2,125,511
656,448
Tax and social security liabilities
365,061
174,416
2,490,572
830,8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1</t>
        </is>
      </c>
    </row>
    <row r="3">
      <c r="A3" s="3" t="inlineStr">
        <is>
          <t>Text Block1 [Abstract]</t>
        </is>
      </c>
    </row>
    <row r="4">
      <c r="A4" s="4" t="inlineStr">
        <is>
          <t>Summary Of Accrued Liabilities</t>
        </is>
      </c>
      <c r="B4" s="4" t="inlineStr">
        <is>
          <t>2021
2020
€
€
Consulting, professional and audit liability
786,116
1,505,304
Clinical accrued liabilities
386,328
635,820
Manufacturing accrued liabilities
1,231,514
970,587
Pre-clinical accrued liabilities
398,468
421,429
Personnel related accruals
1,459,162
875,238
Other accrued liabilities
8,495
58,459
4,270,082
4,466,8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Maturity Profile Of Accrued Liabilities Based On Contractual Undiscounted Payments [Abstract]</t>
        </is>
      </c>
    </row>
    <row r="4">
      <c r="A4" s="4" t="inlineStr">
        <is>
          <t>Summary of Maturity Profile of Accrued Liabilities Based on Contractual Undiscounted Payments</t>
        </is>
      </c>
      <c r="B4" s="4" t="inlineStr">
        <is>
          <t>The below table summarizes the maturity profile of the Group’s accrued liabilities based on contractual undiscounted payments:
Less than 12 months
1 to 5 years
Total
December 31, 2021
€
€
€
Trade and other payables
2,490,572
—
2,490,572
Accrued liabilities
4,270,082
—
4,270,082
Less than 12 months
1 to 5 years
Total
December 31, 2020
€
€
€
Trade and other payables
830,864
—
846,952
Accrued liabilities
4,466,837
—
4,466,8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the Number and Weighted Average Exercise Prices Movements in Stock Options</t>
        </is>
      </c>
      <c r="B4" s="4" t="inlineStr">
        <is>
          <t>The following table illustrates the number and weighted average exercise prices of, and movements in, stock options during the year:
Weighted
Weighted
average
average
2021
exercise price
2020
exercise price
Number stock options
€
Number stock options
€
Outstanding January 1,
1,465,295
1.85
392,850
0.01
Granted
1,144,000
15.80
1,072,445
2.53
Exercised
(34,000
)
2.38
—
—
Forfeited
(105,000
)
16.67
—
—
Outstanding December 31,
2,470,295
9.18
1,465,295
1.85</t>
        </is>
      </c>
    </row>
    <row r="5">
      <c r="A5" s="4" t="inlineStr">
        <is>
          <t>Summary of the Number and Weighted Average Purchase Prices Movements in RSU</t>
        </is>
      </c>
      <c r="B5" s="4" t="inlineStr">
        <is>
          <t>The following table illustrates the number and weighted average purchase prices of, and movements in, RSUs during the year:
Weighted
Weighted
average
average
2021
purchase price
2020
purchase price
Number RSUs
€
Number RSUs
€
Outstanding January 1,
153,595
—
25,295
0.01
Granted
175,991
—
128,300
0.00
Vested
(57,372
)
—
—
—
Forfeited
(12,500
)
—
—
—
Outstanding December 31,
259,714
—
153,595
0.00</t>
        </is>
      </c>
    </row>
    <row r="6">
      <c r="A6" s="4" t="inlineStr">
        <is>
          <t>Summary of Fair Value Per Ordinary Share Pre-IPO at the Grant Based Upon Equity Value</t>
        </is>
      </c>
      <c r="B6" s="4" t="inlineStr">
        <is>
          <t>The inputs used in the measurement of the fair value per ordinary share pre-IPO at the grant/measurement date based upon the total equity value was as follows:
January 1,
2021
Expected volatility (%)
85
%
Expected life (years)
6.0
Risk-free interest rate (%)
-0.6
%
Expected dividend yield
$
—</t>
        </is>
      </c>
    </row>
    <row r="7">
      <c r="A7" s="4" t="inlineStr">
        <is>
          <t>Summary of Fair Value Per Option at Each Grant/Measurements Date Using the Black-Scholes Formula</t>
        </is>
      </c>
      <c r="B7" s="4" t="inlineStr">
        <is>
          <t>The input used in the measurement of the fair value per option at each grant/measurements date using the Black-Scholes formula (including the related number of options and the fair value of the options) were as follows:
July 1,
June 25,
June 25,
February 4,
January 1,
2021
2021
2021
2021
2021
Option 1
Option 2
Number of options
150,000
14,000
88,000
873,000
107,000
Fair value of the options
€
10.50
€
10.90
€
13.73
€
11.88
€
5.06
Fair value of the ordinary shares
€
14.67
€
15.46
€
15.46
€
16.69
€
7.25
Exercise price
€
14.67
€
16.74
€
2.38
€
16.69
€
7.25
Expected volatility (%)
85
%
85
%
85
%
85
%
85
%
Expected life (years)
6.1
6.1
4.6
6.1
6.0
Risk-free interest rate (%)
1.2
%
1.2
%
-0.5
%
0.8
%
-0.6
%
Expected dividend yield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Text Block1 [Abstract]</t>
        </is>
      </c>
    </row>
    <row r="4">
      <c r="A4" s="4" t="inlineStr">
        <is>
          <t>Summary of Earnings Per Share</t>
        </is>
      </c>
      <c r="B4" s="4" t="inlineStr">
        <is>
          <t>Potentially dilutive shares that were not included in the diluted per share calculations because they would be anti-dilutive were:
December 31,
December 31,
2021
2020
€
€
Series A preferred shares
—
5,242,850
Series B preferred shares
—
7,650,147
Series C preferred shares
—
5,826,279
Basic and diluted loss per share
December 31,
December 31,
2021
2020
€
€
Loss attributable to equity holders of the Company
(42,700,486
)
(25,990,069
)
Weighted average number of ordinary shares outstanding
30,411,902
4,850,000
Basic and diluted loss per share
(1.40
)
(5.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Summary of Compensation to Key Management Personnel</t>
        </is>
      </c>
      <c r="B4" s="4" t="inlineStr">
        <is>
          <t>Key management personnel compensation
2021
2020
€
€
Short term employee benefits
2,517,211
1,834,423
Post employee benefits
80,482
34,934
Share-based payments
6,269,218
860,117
Total
8,866,911
2,729,4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Detailed Information About Future Aggregate Minimum Payments Under Research And Development Commitments [Abstract]</t>
        </is>
      </c>
    </row>
    <row r="4">
      <c r="A4" s="4" t="inlineStr">
        <is>
          <t>Summary of Future Aggregate Minimum Payments Under Research and Development Commitments</t>
        </is>
      </c>
      <c r="B4" s="4" t="inlineStr">
        <is>
          <t>Commitment for the minimum payments in relation to the non-cancellable service contracts are payable as follows:
2021
2020
€
€
Within one year
16,153,000
8,898,000
Later than one year but not later than five years
3,351,000
2,453,000
19,504,000
11,35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Corporate and Group information - Additional Information (Detail)</t>
        </is>
      </c>
      <c r="B1" s="2" t="inlineStr">
        <is>
          <t>12 Months Ended</t>
        </is>
      </c>
    </row>
    <row r="2">
      <c r="B2" s="2" t="inlineStr">
        <is>
          <t>Dec. 31, 2021</t>
        </is>
      </c>
    </row>
    <row r="3">
      <c r="A3" s="3" t="inlineStr">
        <is>
          <t>Corporate And Group Information [Line Items]</t>
        </is>
      </c>
    </row>
    <row r="4">
      <c r="A4" s="4" t="inlineStr">
        <is>
          <t>Entity incorporation, date of incorporation</t>
        </is>
      </c>
      <c r="B4" s="4" t="inlineStr">
        <is>
          <t>Sep. 30,
		2015</t>
        </is>
      </c>
    </row>
    <row r="5">
      <c r="A5" s="4" t="inlineStr">
        <is>
          <t>Pharvaris Inc [member]</t>
        </is>
      </c>
    </row>
    <row r="6">
      <c r="A6" s="3" t="inlineStr">
        <is>
          <t>Corporate And Group Information [Line Items]</t>
        </is>
      </c>
    </row>
    <row r="7">
      <c r="A7" s="4" t="inlineStr">
        <is>
          <t>Entity incorporation, date of incorporation</t>
        </is>
      </c>
      <c r="B7" s="4" t="inlineStr">
        <is>
          <t>Jan. 31,
		2020</t>
        </is>
      </c>
    </row>
    <row r="8">
      <c r="A8" s="4" t="inlineStr">
        <is>
          <t>Pharvaris GmbH [member]</t>
        </is>
      </c>
    </row>
    <row r="9">
      <c r="A9" s="3" t="inlineStr">
        <is>
          <t>Corporate And Group Information [Line Items]</t>
        </is>
      </c>
    </row>
    <row r="10">
      <c r="A10" s="4" t="inlineStr">
        <is>
          <t>Entity incorporation, date of incorporation</t>
        </is>
      </c>
      <c r="B10" s="4" t="inlineStr">
        <is>
          <t>Mar. 27,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before tax</t>
        </is>
      </c>
      <c r="B4" s="6" t="n">
        <v>-42660662</v>
      </c>
      <c r="C4" s="6" t="n">
        <v>-26068955</v>
      </c>
      <c r="D4" s="6" t="n">
        <v>-8027162</v>
      </c>
    </row>
    <row r="5">
      <c r="A5" s="3" t="inlineStr">
        <is>
          <t>Non-cash adjustments to reconcile loss before tax to net cash flows/used in operations :</t>
        </is>
      </c>
    </row>
    <row r="6">
      <c r="A6" s="4" t="inlineStr">
        <is>
          <t>Share-based payment expense</t>
        </is>
      </c>
      <c r="B6" s="5" t="n">
        <v>8196387</v>
      </c>
      <c r="C6" s="5" t="n">
        <v>1587736</v>
      </c>
      <c r="D6" s="5" t="n">
        <v>116147</v>
      </c>
    </row>
    <row r="7">
      <c r="A7" s="4" t="inlineStr">
        <is>
          <t>Depreciation expense</t>
        </is>
      </c>
      <c r="B7" s="5" t="n">
        <v>77370</v>
      </c>
      <c r="C7" s="5" t="n">
        <v>7401</v>
      </c>
      <c r="D7" s="5" t="n">
        <v>549</v>
      </c>
    </row>
    <row r="8">
      <c r="A8" s="4" t="inlineStr">
        <is>
          <t>Net foreign exchange (gain) / loss</t>
        </is>
      </c>
      <c r="B8" s="5" t="n">
        <v>-11760469</v>
      </c>
      <c r="C8" s="5" t="n">
        <v>1350592</v>
      </c>
      <c r="D8" s="5" t="n">
        <v>-3693</v>
      </c>
    </row>
    <row r="9">
      <c r="A9" s="4" t="inlineStr">
        <is>
          <t>Finance costs</t>
        </is>
      </c>
      <c r="B9" s="5" t="n">
        <v>267700</v>
      </c>
      <c r="C9" s="5" t="n">
        <v>98678</v>
      </c>
    </row>
    <row r="10">
      <c r="A10" s="3" t="inlineStr">
        <is>
          <t>Changes in working capital:</t>
        </is>
      </c>
    </row>
    <row r="11">
      <c r="A11" s="4" t="inlineStr">
        <is>
          <t>Increase in receivables</t>
        </is>
      </c>
      <c r="B11" s="5" t="n">
        <v>-130501</v>
      </c>
      <c r="C11" s="5" t="n">
        <v>-358735</v>
      </c>
      <c r="D11" s="5" t="n">
        <v>-184420</v>
      </c>
    </row>
    <row r="12">
      <c r="A12" s="4" t="inlineStr">
        <is>
          <t>Increase in other current assets</t>
        </is>
      </c>
      <c r="B12" s="5" t="n">
        <v>239875</v>
      </c>
      <c r="C12" s="5" t="n">
        <v>-493165</v>
      </c>
      <c r="D12" s="5" t="n">
        <v>-24915</v>
      </c>
    </row>
    <row r="13">
      <c r="A13" s="4" t="inlineStr">
        <is>
          <t>Increase in trade and other payables</t>
        </is>
      </c>
      <c r="B13" s="5" t="n">
        <v>1662686</v>
      </c>
      <c r="C13" s="5" t="n">
        <v>329181</v>
      </c>
      <c r="D13" s="5" t="n">
        <v>274481</v>
      </c>
    </row>
    <row r="14">
      <c r="A14" s="4" t="inlineStr">
        <is>
          <t>Decrease in accrued liabilities</t>
        </is>
      </c>
      <c r="B14" s="5" t="n">
        <v>-196755</v>
      </c>
      <c r="C14" s="5" t="n">
        <v>2094322</v>
      </c>
      <c r="D14" s="5" t="n">
        <v>1172002</v>
      </c>
    </row>
    <row r="15">
      <c r="A15" s="4" t="inlineStr">
        <is>
          <t>Income taxes paid</t>
        </is>
      </c>
      <c r="B15" s="5" t="n">
        <v>-27615</v>
      </c>
    </row>
    <row r="16">
      <c r="A16" s="4" t="inlineStr">
        <is>
          <t>Paid interest</t>
        </is>
      </c>
      <c r="B16" s="5" t="n">
        <v>-267700</v>
      </c>
      <c r="C16" s="5" t="n">
        <v>-46648</v>
      </c>
    </row>
    <row r="17">
      <c r="A17" s="4" t="inlineStr">
        <is>
          <t>Net cash flows used in operating activities</t>
        </is>
      </c>
      <c r="B17" s="5" t="n">
        <v>-44599683</v>
      </c>
      <c r="C17" s="5" t="n">
        <v>-21499593</v>
      </c>
      <c r="D17" s="5" t="n">
        <v>-6677011</v>
      </c>
    </row>
    <row r="18">
      <c r="A18" s="3" t="inlineStr">
        <is>
          <t>Investing activities</t>
        </is>
      </c>
    </row>
    <row r="19">
      <c r="A19" s="4" t="inlineStr">
        <is>
          <t>Purchase of property, plant and equipment</t>
        </is>
      </c>
      <c r="B19" s="5" t="n">
        <v>-130032</v>
      </c>
      <c r="C19" s="5" t="n">
        <v>-42977</v>
      </c>
      <c r="D19" s="5" t="n">
        <v>-13476</v>
      </c>
    </row>
    <row r="20">
      <c r="A20" s="4" t="inlineStr">
        <is>
          <t>Net cash flows used in investing activities</t>
        </is>
      </c>
      <c r="B20" s="5" t="n">
        <v>-130032</v>
      </c>
      <c r="C20" s="5" t="n">
        <v>-42977</v>
      </c>
      <c r="D20" s="5" t="n">
        <v>-13476</v>
      </c>
    </row>
    <row r="21">
      <c r="A21" s="3" t="inlineStr">
        <is>
          <t>Financing activities</t>
        </is>
      </c>
    </row>
    <row r="22">
      <c r="A22" s="4" t="inlineStr">
        <is>
          <t>Proceeds from issue of shares</t>
        </is>
      </c>
      <c r="B22" s="5" t="n">
        <v>156825699</v>
      </c>
      <c r="C22" s="5" t="n">
        <v>102514879</v>
      </c>
      <c r="D22" s="5" t="n">
        <v>22467707</v>
      </c>
    </row>
    <row r="23">
      <c r="A23" s="4" t="inlineStr">
        <is>
          <t>Transaction costs</t>
        </is>
      </c>
      <c r="B23" s="5" t="n">
        <v>-13154360</v>
      </c>
      <c r="C23" s="5" t="n">
        <v>-1314078</v>
      </c>
      <c r="D23" s="5" t="n">
        <v>-836181</v>
      </c>
    </row>
    <row r="24">
      <c r="A24" s="4" t="inlineStr">
        <is>
          <t>Net cash flows provided by financing activities</t>
        </is>
      </c>
      <c r="B24" s="5" t="n">
        <v>143671339</v>
      </c>
      <c r="C24" s="5" t="n">
        <v>101200801</v>
      </c>
      <c r="D24" s="5" t="n">
        <v>21631526</v>
      </c>
    </row>
    <row r="25">
      <c r="A25" s="4" t="inlineStr">
        <is>
          <t>Net increase in cash and cash equivalents</t>
        </is>
      </c>
      <c r="B25" s="5" t="n">
        <v>98941624</v>
      </c>
      <c r="C25" s="5" t="n">
        <v>79658231</v>
      </c>
      <c r="D25" s="5" t="n">
        <v>14941039</v>
      </c>
    </row>
    <row r="26">
      <c r="A26" s="4" t="inlineStr">
        <is>
          <t>Cash and cash equivalents at the beginning of the year</t>
        </is>
      </c>
      <c r="B26" s="5" t="n">
        <v>98628871</v>
      </c>
      <c r="C26" s="5" t="n">
        <v>20326372</v>
      </c>
      <c r="D26" s="5" t="n">
        <v>5385333</v>
      </c>
    </row>
    <row r="27">
      <c r="A27" s="4" t="inlineStr">
        <is>
          <t>Effect of exchange rate changes</t>
        </is>
      </c>
      <c r="B27" s="5" t="n">
        <v>11782637</v>
      </c>
      <c r="C27" s="5" t="n">
        <v>-1355732</v>
      </c>
    </row>
    <row r="28">
      <c r="A28" s="4" t="inlineStr">
        <is>
          <t>Cash and cash equivalents at the end of the year</t>
        </is>
      </c>
      <c r="B28" s="6" t="n">
        <v>209353132</v>
      </c>
      <c r="C28" s="6" t="n">
        <v>98628871</v>
      </c>
      <c r="D28" s="6" t="n">
        <v>20326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12 Months Ended</t>
        </is>
      </c>
    </row>
    <row r="2">
      <c r="B2" s="2" t="inlineStr">
        <is>
          <t>Dec. 31, 2021</t>
        </is>
      </c>
      <c r="C2" s="2" t="inlineStr">
        <is>
          <t>Dec. 31, 2020</t>
        </is>
      </c>
    </row>
    <row r="3">
      <c r="A3" s="4" t="inlineStr">
        <is>
          <t>Pharvaris Holdings BV [member]</t>
        </is>
      </c>
    </row>
    <row r="4">
      <c r="A4" s="3" t="inlineStr">
        <is>
          <t>Disclosure Of Significant Investments In Subsidiaries [Line Items]</t>
        </is>
      </c>
    </row>
    <row r="5">
      <c r="A5" s="4" t="inlineStr">
        <is>
          <t>Name</t>
        </is>
      </c>
      <c r="B5" s="4" t="inlineStr">
        <is>
          <t>Pharvaris Holdings B.V.</t>
        </is>
      </c>
    </row>
    <row r="6">
      <c r="A6" s="4" t="inlineStr">
        <is>
          <t>Legal seat</t>
        </is>
      </c>
      <c r="B6" s="4" t="inlineStr">
        <is>
          <t>Leiden</t>
        </is>
      </c>
    </row>
    <row r="7">
      <c r="A7" s="4" t="inlineStr">
        <is>
          <t>Country of incorporation</t>
        </is>
      </c>
      <c r="B7" s="4" t="inlineStr">
        <is>
          <t>The Netherlands</t>
        </is>
      </c>
    </row>
    <row r="8">
      <c r="A8" s="4" t="inlineStr">
        <is>
          <t>% of equity interest</t>
        </is>
      </c>
      <c r="B8" s="4" t="inlineStr">
        <is>
          <t>100.00%</t>
        </is>
      </c>
      <c r="C8" s="4" t="inlineStr">
        <is>
          <t>100.00%</t>
        </is>
      </c>
    </row>
    <row r="9">
      <c r="A9" s="4" t="inlineStr">
        <is>
          <t>Pharvaris Netherlands BV [member]</t>
        </is>
      </c>
    </row>
    <row r="10">
      <c r="A10" s="3" t="inlineStr">
        <is>
          <t>Disclosure Of Significant Investments In Subsidiaries [Line Items]</t>
        </is>
      </c>
    </row>
    <row r="11">
      <c r="A11" s="4" t="inlineStr">
        <is>
          <t>Name</t>
        </is>
      </c>
      <c r="B11" s="4" t="inlineStr">
        <is>
          <t>Pharvaris Netherlands B.V.</t>
        </is>
      </c>
    </row>
    <row r="12">
      <c r="A12" s="4" t="inlineStr">
        <is>
          <t>Legal seat</t>
        </is>
      </c>
      <c r="B12" s="4" t="inlineStr">
        <is>
          <t>Leiden</t>
        </is>
      </c>
    </row>
    <row r="13">
      <c r="A13" s="4" t="inlineStr">
        <is>
          <t>Country of incorporation</t>
        </is>
      </c>
      <c r="B13" s="4" t="inlineStr">
        <is>
          <t>The Netherlands</t>
        </is>
      </c>
    </row>
    <row r="14">
      <c r="A14" s="4" t="inlineStr">
        <is>
          <t>% of equity interest</t>
        </is>
      </c>
      <c r="B14" s="4" t="inlineStr">
        <is>
          <t>100.00%</t>
        </is>
      </c>
      <c r="C14" s="4" t="inlineStr">
        <is>
          <t>100.00%</t>
        </is>
      </c>
    </row>
    <row r="15">
      <c r="A15" s="4" t="inlineStr">
        <is>
          <t>Pharvaris Inc [member]</t>
        </is>
      </c>
    </row>
    <row r="16">
      <c r="A16" s="3" t="inlineStr">
        <is>
          <t>Disclosure Of Significant Investments In Subsidiaries [Line Items]</t>
        </is>
      </c>
    </row>
    <row r="17">
      <c r="A17" s="4" t="inlineStr">
        <is>
          <t>Name</t>
        </is>
      </c>
      <c r="B17" s="4" t="inlineStr">
        <is>
          <t>Pharvaris, Inc.</t>
        </is>
      </c>
    </row>
    <row r="18">
      <c r="A18" s="4" t="inlineStr">
        <is>
          <t>Legal seat</t>
        </is>
      </c>
      <c r="B18" s="4" t="inlineStr">
        <is>
          <t>Delaware</t>
        </is>
      </c>
    </row>
    <row r="19">
      <c r="A19" s="4" t="inlineStr">
        <is>
          <t>Country of incorporation</t>
        </is>
      </c>
      <c r="B19" s="4" t="inlineStr">
        <is>
          <t>United States of America</t>
        </is>
      </c>
    </row>
    <row r="20">
      <c r="A20" s="4" t="inlineStr">
        <is>
          <t>% of equity interest</t>
        </is>
      </c>
      <c r="B20" s="4" t="inlineStr">
        <is>
          <t>100.00%</t>
        </is>
      </c>
      <c r="C20" s="4" t="inlineStr">
        <is>
          <t>100.00%</t>
        </is>
      </c>
    </row>
    <row r="21">
      <c r="A21" s="4" t="inlineStr">
        <is>
          <t>Pharvaris GmbH [member]</t>
        </is>
      </c>
    </row>
    <row r="22">
      <c r="A22" s="3" t="inlineStr">
        <is>
          <t>Disclosure Of Significant Investments In Subsidiaries [Line Items]</t>
        </is>
      </c>
    </row>
    <row r="23">
      <c r="A23" s="4" t="inlineStr">
        <is>
          <t>Name</t>
        </is>
      </c>
      <c r="B23" s="4" t="inlineStr">
        <is>
          <t>Pharvaris GmbH</t>
        </is>
      </c>
    </row>
    <row r="24">
      <c r="A24" s="4" t="inlineStr">
        <is>
          <t>Legal seat</t>
        </is>
      </c>
      <c r="B24" s="4" t="inlineStr">
        <is>
          <t>Zug</t>
        </is>
      </c>
    </row>
    <row r="25">
      <c r="A25" s="4" t="inlineStr">
        <is>
          <t>Country of incorporation</t>
        </is>
      </c>
      <c r="B25" s="4" t="inlineStr">
        <is>
          <t>Switzerland</t>
        </is>
      </c>
    </row>
    <row r="26">
      <c r="A26" s="4" t="inlineStr">
        <is>
          <t>% of equity interest</t>
        </is>
      </c>
      <c r="B26" s="4" t="inlineStr">
        <is>
          <t>100.00%</t>
        </is>
      </c>
      <c r="C26" s="4" t="inlineStr">
        <is>
          <t>1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ummary of significant accounting policies - Additional Information (Detail) - EUR (€)</t>
        </is>
      </c>
      <c r="B1" s="2" t="inlineStr">
        <is>
          <t>12 Months Ended</t>
        </is>
      </c>
    </row>
    <row r="2">
      <c r="B2" s="2" t="inlineStr">
        <is>
          <t>Dec. 31, 2021</t>
        </is>
      </c>
      <c r="C2" s="2" t="inlineStr">
        <is>
          <t>Dec. 31, 2020</t>
        </is>
      </c>
      <c r="D2" s="2" t="inlineStr">
        <is>
          <t>Dec. 31, 2019</t>
        </is>
      </c>
      <c r="F2" s="2" t="inlineStr">
        <is>
          <t>Dec. 31, 2018</t>
        </is>
      </c>
    </row>
    <row r="3">
      <c r="A3" s="3" t="inlineStr">
        <is>
          <t>Disclosure Of Significant Accounting Policies [Line Items]</t>
        </is>
      </c>
    </row>
    <row r="4">
      <c r="A4" s="4" t="inlineStr">
        <is>
          <t>Cash and cash equivalents</t>
        </is>
      </c>
      <c r="B4" s="6" t="n">
        <v>209353132</v>
      </c>
      <c r="C4" s="6" t="n">
        <v>98628871</v>
      </c>
      <c r="D4" s="6" t="n">
        <v>20326372</v>
      </c>
      <c r="F4" s="6" t="n">
        <v>5385333</v>
      </c>
    </row>
    <row r="5">
      <c r="A5" s="4" t="inlineStr">
        <is>
          <t>Loss for the year</t>
        </is>
      </c>
      <c r="B5" s="5" t="n">
        <v>-42730779</v>
      </c>
      <c r="C5" s="5" t="n">
        <v>-25985704</v>
      </c>
      <c r="D5" s="5" t="n">
        <v>-8027162</v>
      </c>
    </row>
    <row r="6">
      <c r="A6" s="4" t="inlineStr">
        <is>
          <t>Cash flows from (used in) operations</t>
        </is>
      </c>
      <c r="B6" s="6" t="n">
        <v>-44600000</v>
      </c>
      <c r="C6" s="6" t="n">
        <v>-21500000</v>
      </c>
      <c r="D6" s="6" t="n">
        <v>-6700000</v>
      </c>
      <c r="E6" s="4" t="inlineStr">
        <is>
          <t>[1]</t>
        </is>
      </c>
    </row>
    <row r="7">
      <c r="A7" s="4" t="inlineStr">
        <is>
          <t>Preferred Shares [Member]</t>
        </is>
      </c>
    </row>
    <row r="8">
      <c r="A8" s="3" t="inlineStr">
        <is>
          <t>Disclosure Of Significant Accounting Policies [Line Items]</t>
        </is>
      </c>
    </row>
    <row r="9">
      <c r="A9" s="4" t="inlineStr">
        <is>
          <t>Number of shares outstanding</t>
        </is>
      </c>
      <c r="B9" s="5" t="n">
        <v>0</v>
      </c>
    </row>
    <row r="10">
      <c r="A10" s="4" t="inlineStr">
        <is>
          <t>Office equipment [member] | Bottom of range [member]</t>
        </is>
      </c>
    </row>
    <row r="11">
      <c r="A11" s="3" t="inlineStr">
        <is>
          <t>Disclosure Of Significant Accounting Policies [Line Items]</t>
        </is>
      </c>
    </row>
    <row r="12">
      <c r="A12" s="4" t="inlineStr">
        <is>
          <t>Useful life , property, plant and equipment</t>
        </is>
      </c>
      <c r="B12" s="4" t="inlineStr">
        <is>
          <t>3 years</t>
        </is>
      </c>
    </row>
    <row r="13">
      <c r="A13" s="4" t="inlineStr">
        <is>
          <t>Office equipment [member] | Top Of Range [Member]</t>
        </is>
      </c>
    </row>
    <row r="14">
      <c r="A14" s="3" t="inlineStr">
        <is>
          <t>Disclosure Of Significant Accounting Policies [Line Items]</t>
        </is>
      </c>
    </row>
    <row r="15">
      <c r="A15" s="4" t="inlineStr">
        <is>
          <t>Useful life , property, plant and equipment</t>
        </is>
      </c>
      <c r="B15" s="4" t="inlineStr">
        <is>
          <t>5 years</t>
        </is>
      </c>
    </row>
    <row r="16"/>
    <row r="17">
      <c r="A17" s="4" t="inlineStr">
        <is>
          <t>[1]</t>
        </is>
      </c>
      <c r="B17" s="4" t="inlineStr">
        <is>
          <t>6.7</t>
        </is>
      </c>
    </row>
  </sheetData>
  <mergeCells count="5">
    <mergeCell ref="A1:A2"/>
    <mergeCell ref="B1:E1"/>
    <mergeCell ref="D2:E2"/>
    <mergeCell ref="A16:F16"/>
    <mergeCell ref="B17:F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Breakdown of Research and Development Expenses (Detail) - EUR (€)</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search and development expenses</t>
        </is>
      </c>
      <c r="B4" s="6" t="n">
        <v>-35789166</v>
      </c>
      <c r="C4" s="6" t="n">
        <v>-19508101</v>
      </c>
      <c r="D4" s="6" t="n">
        <v>-5684562</v>
      </c>
    </row>
    <row r="5">
      <c r="A5" s="4" t="inlineStr">
        <is>
          <t>Personnel expenses [Member]</t>
        </is>
      </c>
    </row>
    <row r="6">
      <c r="A6" s="3" t="inlineStr">
        <is>
          <t>Disclosure Of Disaggregation Of Revenue From Contracts With Customers [Line Items]</t>
        </is>
      </c>
    </row>
    <row r="7">
      <c r="A7" s="4" t="inlineStr">
        <is>
          <t>Research and development expenses</t>
        </is>
      </c>
      <c r="B7" s="5" t="n">
        <v>-7988097</v>
      </c>
      <c r="C7" s="5" t="n">
        <v>-2951323</v>
      </c>
      <c r="D7" s="5" t="n">
        <v>-131544</v>
      </c>
    </row>
    <row r="8">
      <c r="A8" s="4" t="inlineStr">
        <is>
          <t>Clinical expenses [Member]</t>
        </is>
      </c>
    </row>
    <row r="9">
      <c r="A9" s="3" t="inlineStr">
        <is>
          <t>Disclosure Of Disaggregation Of Revenue From Contracts With Customers [Line Items]</t>
        </is>
      </c>
    </row>
    <row r="10">
      <c r="A10" s="4" t="inlineStr">
        <is>
          <t>Research and development expenses</t>
        </is>
      </c>
      <c r="B10" s="5" t="n">
        <v>-16944557</v>
      </c>
      <c r="C10" s="5" t="n">
        <v>-8748748</v>
      </c>
      <c r="D10" s="5" t="n">
        <v>-2009892</v>
      </c>
    </row>
    <row r="11">
      <c r="A11" s="4" t="inlineStr">
        <is>
          <t>Nonclinical expenses [Member]</t>
        </is>
      </c>
    </row>
    <row r="12">
      <c r="A12" s="3" t="inlineStr">
        <is>
          <t>Disclosure Of Disaggregation Of Revenue From Contracts With Customers [Line Items]</t>
        </is>
      </c>
    </row>
    <row r="13">
      <c r="A13" s="4" t="inlineStr">
        <is>
          <t>Research and development expenses</t>
        </is>
      </c>
      <c r="B13" s="5" t="n">
        <v>-3891479</v>
      </c>
      <c r="C13" s="5" t="n">
        <v>-3322590</v>
      </c>
      <c r="D13" s="5" t="n">
        <v>-1850444</v>
      </c>
    </row>
    <row r="14">
      <c r="A14" s="4" t="inlineStr">
        <is>
          <t>Manufacturing costs [Member]</t>
        </is>
      </c>
    </row>
    <row r="15">
      <c r="A15" s="3" t="inlineStr">
        <is>
          <t>Disclosure Of Disaggregation Of Revenue From Contracts With Customers [Line Items]</t>
        </is>
      </c>
    </row>
    <row r="16">
      <c r="A16" s="4" t="inlineStr">
        <is>
          <t>Research and development expenses</t>
        </is>
      </c>
      <c r="B16" s="5" t="n">
        <v>-6325068</v>
      </c>
      <c r="C16" s="5" t="n">
        <v>-4311958</v>
      </c>
      <c r="D16" s="5" t="n">
        <v>-1379590</v>
      </c>
    </row>
    <row r="17">
      <c r="A17" s="4" t="inlineStr">
        <is>
          <t>License costs [Member]</t>
        </is>
      </c>
    </row>
    <row r="18">
      <c r="A18" s="3" t="inlineStr">
        <is>
          <t>Disclosure Of Disaggregation Of Revenue From Contracts With Customers [Line Items]</t>
        </is>
      </c>
    </row>
    <row r="19">
      <c r="A19" s="4" t="inlineStr">
        <is>
          <t>Research and development expenses</t>
        </is>
      </c>
      <c r="B19" s="5" t="n">
        <v>-500000</v>
      </c>
      <c r="D19" s="5" t="n">
        <v>-300000</v>
      </c>
    </row>
    <row r="20">
      <c r="A20" s="4" t="inlineStr">
        <is>
          <t>Intellectual Property costs [Member]</t>
        </is>
      </c>
    </row>
    <row r="21">
      <c r="A21" s="3" t="inlineStr">
        <is>
          <t>Disclosure Of Disaggregation Of Revenue From Contracts With Customers [Line Items]</t>
        </is>
      </c>
    </row>
    <row r="22">
      <c r="A22" s="4" t="inlineStr">
        <is>
          <t>Research and development expenses</t>
        </is>
      </c>
      <c r="B22" s="6" t="n">
        <v>-139966</v>
      </c>
      <c r="C22" s="6" t="n">
        <v>-173482</v>
      </c>
      <c r="D22" s="6" t="n">
        <v>-13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expenses - Additional Information (Detail)</t>
        </is>
      </c>
      <c r="B1" s="2" t="inlineStr">
        <is>
          <t>12 Months Ended</t>
        </is>
      </c>
    </row>
    <row r="2">
      <c r="B2" s="2" t="inlineStr">
        <is>
          <t>Dec. 31, 2021EUR (€)</t>
        </is>
      </c>
    </row>
    <row r="3">
      <c r="A3" s="4" t="inlineStr">
        <is>
          <t>AnalytiCon [Member] | Phase 2 Development [Member]</t>
        </is>
      </c>
    </row>
    <row r="4">
      <c r="A4" s="3" t="inlineStr">
        <is>
          <t>Disclosure Of Disaggregation Of Revenue From Contracts With Customers [Line Items]</t>
        </is>
      </c>
    </row>
    <row r="5">
      <c r="A5" s="4" t="inlineStr">
        <is>
          <t>License costs consist milestone payment</t>
        </is>
      </c>
      <c r="B5"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Breakdown of General and Administrative Expenses (Detail) - EUR (€)</t>
        </is>
      </c>
      <c r="B1" s="2" t="inlineStr">
        <is>
          <t>12 Months Ended</t>
        </is>
      </c>
    </row>
    <row r="2">
      <c r="B2" s="2" t="inlineStr">
        <is>
          <t>Dec. 31, 2021</t>
        </is>
      </c>
      <c r="C2" s="2" t="inlineStr">
        <is>
          <t>Dec. 31, 2020</t>
        </is>
      </c>
      <c r="D2" s="2" t="inlineStr">
        <is>
          <t>Dec. 31, 2019</t>
        </is>
      </c>
    </row>
    <row r="3">
      <c r="A3" s="3" t="inlineStr">
        <is>
          <t>Disclosure Of Detailed Information General And Administrative Expenses [Abstract]</t>
        </is>
      </c>
    </row>
    <row r="4">
      <c r="A4" s="4" t="inlineStr">
        <is>
          <t>Personnel expenses</t>
        </is>
      </c>
      <c r="B4" s="6" t="n">
        <v>-7033913</v>
      </c>
      <c r="C4" s="6" t="n">
        <v>-1490674</v>
      </c>
      <c r="D4" s="6" t="n">
        <v>-49601</v>
      </c>
    </row>
    <row r="5">
      <c r="A5" s="4" t="inlineStr">
        <is>
          <t>Consulting fees</t>
        </is>
      </c>
      <c r="B5" s="5" t="n">
        <v>-757233</v>
      </c>
      <c r="C5" s="5" t="n">
        <v>-1042195</v>
      </c>
      <c r="D5" s="5" t="n">
        <v>-990730</v>
      </c>
    </row>
    <row r="6">
      <c r="A6" s="4" t="inlineStr">
        <is>
          <t>Professional fees</t>
        </is>
      </c>
      <c r="B6" s="5" t="n">
        <v>-2868684</v>
      </c>
      <c r="C6" s="5" t="n">
        <v>-943322</v>
      </c>
      <c r="D6" s="5" t="n">
        <v>-495326</v>
      </c>
    </row>
    <row r="7">
      <c r="A7" s="4" t="inlineStr">
        <is>
          <t>Accounting, tax and auditing fees</t>
        </is>
      </c>
      <c r="B7" s="5" t="n">
        <v>-1306714</v>
      </c>
      <c r="C7" s="5" t="n">
        <v>-1275842</v>
      </c>
      <c r="D7" s="5" t="n">
        <v>-300841</v>
      </c>
    </row>
    <row r="8">
      <c r="A8" s="4" t="inlineStr">
        <is>
          <t>Facilities, communication and office expenses</t>
        </is>
      </c>
      <c r="B8" s="5" t="n">
        <v>-5648763</v>
      </c>
      <c r="C8" s="5" t="n">
        <v>-551223</v>
      </c>
      <c r="D8" s="5" t="n">
        <v>-236904</v>
      </c>
    </row>
    <row r="9">
      <c r="A9" s="4" t="inlineStr">
        <is>
          <t>Travel expenses</t>
        </is>
      </c>
      <c r="B9" s="5" t="n">
        <v>-143582</v>
      </c>
      <c r="C9" s="5" t="n">
        <v>-26773</v>
      </c>
      <c r="D9" s="5" t="n">
        <v>-167062</v>
      </c>
    </row>
    <row r="10">
      <c r="A10" s="4" t="inlineStr">
        <is>
          <t>Other expenses</t>
        </is>
      </c>
      <c r="B10" s="5" t="n">
        <v>-590571</v>
      </c>
      <c r="C10" s="5" t="n">
        <v>-168462</v>
      </c>
      <c r="D10" s="5" t="n">
        <v>-85255</v>
      </c>
    </row>
    <row r="11">
      <c r="A11" s="4" t="inlineStr">
        <is>
          <t>General and administrative expense</t>
        </is>
      </c>
      <c r="B11" s="6" t="n">
        <v>-18349460</v>
      </c>
      <c r="C11" s="6" t="n">
        <v>-5498491</v>
      </c>
      <c r="D11" s="6" t="n">
        <v>-23257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 - EUR (€)</t>
        </is>
      </c>
      <c r="B1" s="2" t="inlineStr">
        <is>
          <t>12 Months Ended</t>
        </is>
      </c>
    </row>
    <row r="2">
      <c r="B2" s="2" t="inlineStr">
        <is>
          <t>Dec. 31, 2021</t>
        </is>
      </c>
      <c r="C2" s="2" t="inlineStr">
        <is>
          <t>Dec. 31, 2020</t>
        </is>
      </c>
      <c r="D2" s="2" t="inlineStr">
        <is>
          <t>Dec. 31, 2019</t>
        </is>
      </c>
    </row>
    <row r="3">
      <c r="A3" s="3" t="inlineStr">
        <is>
          <t>Disclosure Of Detailed Information General And Administrative Expenses [Abstract]</t>
        </is>
      </c>
    </row>
    <row r="4">
      <c r="A4" s="4" t="inlineStr">
        <is>
          <t>Cash outflow for leases</t>
        </is>
      </c>
      <c r="B4" s="6" t="n">
        <v>199111</v>
      </c>
      <c r="C4" s="6" t="n">
        <v>119627</v>
      </c>
      <c r="D4" s="6" t="n">
        <v>78897</v>
      </c>
    </row>
    <row r="5">
      <c r="A5" s="4" t="inlineStr">
        <is>
          <t>Depreciation expenses related to property, plant and equipment and leases</t>
        </is>
      </c>
      <c r="B5" s="6" t="n">
        <v>77370</v>
      </c>
      <c r="C5" s="6" t="n">
        <v>7401</v>
      </c>
      <c r="D5" s="6" t="n">
        <v>5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expenses - Summary of Personnel Expenses (Detail) - EUR (€)</t>
        </is>
      </c>
      <c r="B1" s="2" t="inlineStr">
        <is>
          <t>12 Months Ended</t>
        </is>
      </c>
    </row>
    <row r="2">
      <c r="B2" s="2" t="inlineStr">
        <is>
          <t>Dec. 31, 2021</t>
        </is>
      </c>
      <c r="C2" s="2" t="inlineStr">
        <is>
          <t>Dec. 31, 2020</t>
        </is>
      </c>
      <c r="D2" s="2" t="inlineStr">
        <is>
          <t>Dec. 31, 2019</t>
        </is>
      </c>
    </row>
    <row r="3">
      <c r="A3" s="3" t="inlineStr">
        <is>
          <t>Disclosure Of Expenses By Nature [Abstract]</t>
        </is>
      </c>
    </row>
    <row r="4">
      <c r="A4" s="4" t="inlineStr">
        <is>
          <t>Wages and salaries</t>
        </is>
      </c>
      <c r="B4" s="6" t="n">
        <v>-6080098</v>
      </c>
      <c r="C4" s="6" t="n">
        <v>-2597270</v>
      </c>
      <c r="D4" s="6" t="n">
        <v>-50573</v>
      </c>
    </row>
    <row r="5">
      <c r="A5" s="4" t="inlineStr">
        <is>
          <t>Pension charges</t>
        </is>
      </c>
      <c r="B5" s="5" t="n">
        <v>-251667</v>
      </c>
      <c r="C5" s="5" t="n">
        <v>-72153</v>
      </c>
      <c r="D5" s="5" t="n">
        <v>-1750</v>
      </c>
    </row>
    <row r="6">
      <c r="A6" s="4" t="inlineStr">
        <is>
          <t>Other social security charges</t>
        </is>
      </c>
      <c r="B6" s="5" t="n">
        <v>-493857</v>
      </c>
      <c r="C6" s="5" t="n">
        <v>-184838</v>
      </c>
      <c r="D6" s="5" t="n">
        <v>-12675</v>
      </c>
    </row>
    <row r="7">
      <c r="A7" s="4" t="inlineStr">
        <is>
          <t>Share-based payments</t>
        </is>
      </c>
      <c r="B7" s="5" t="n">
        <v>-8196387</v>
      </c>
      <c r="C7" s="5" t="n">
        <v>-1587736</v>
      </c>
      <c r="D7" s="5" t="n">
        <v>-116147</v>
      </c>
    </row>
    <row r="8">
      <c r="A8" s="4" t="inlineStr">
        <is>
          <t>Total</t>
        </is>
      </c>
      <c r="B8" s="6" t="n">
        <v>-15022010</v>
      </c>
      <c r="C8" s="6" t="n">
        <v>-4441997</v>
      </c>
      <c r="D8" s="6" t="n">
        <v>-1811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ersonnel expenses - Additional Information (Detail) - staff</t>
        </is>
      </c>
      <c r="B1" s="2" t="inlineStr">
        <is>
          <t>Dec. 31, 2021</t>
        </is>
      </c>
      <c r="C1" s="2" t="inlineStr">
        <is>
          <t>Dec. 31, 2020</t>
        </is>
      </c>
      <c r="D1" s="2" t="inlineStr">
        <is>
          <t>Dec. 31, 2019</t>
        </is>
      </c>
    </row>
    <row r="2">
      <c r="A2" s="3" t="inlineStr">
        <is>
          <t>Disclosure Of Expenses By Nature [Abstract]</t>
        </is>
      </c>
    </row>
    <row r="3">
      <c r="A3" s="4" t="inlineStr">
        <is>
          <t>Number of employees</t>
        </is>
      </c>
      <c r="B3" s="5" t="n">
        <v>34</v>
      </c>
      <c r="C3" s="5" t="n">
        <v>14</v>
      </c>
      <c r="D3" s="5"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 Summary of Finance Income (Detail) - EUR (€)</t>
        </is>
      </c>
      <c r="B1" s="2" t="inlineStr">
        <is>
          <t>12 Months Ended</t>
        </is>
      </c>
    </row>
    <row r="2">
      <c r="B2" s="2" t="inlineStr">
        <is>
          <t>Dec. 31, 2021</t>
        </is>
      </c>
      <c r="C2" s="2" t="inlineStr">
        <is>
          <t>Dec. 31, 2020</t>
        </is>
      </c>
      <c r="D2" s="2" t="inlineStr">
        <is>
          <t>Dec. 31, 2019</t>
        </is>
      </c>
    </row>
    <row r="3">
      <c r="A3" s="3" t="inlineStr">
        <is>
          <t>Disclosure Of Financial Expenses [Abstract]</t>
        </is>
      </c>
    </row>
    <row r="4">
      <c r="A4" s="4" t="inlineStr">
        <is>
          <t>Foreign exchange differences</t>
        </is>
      </c>
      <c r="B4" s="6" t="n">
        <v>11760469</v>
      </c>
      <c r="C4" s="6" t="n">
        <v>-963685</v>
      </c>
      <c r="D4" s="6" t="n">
        <v>-10707</v>
      </c>
    </row>
    <row r="5">
      <c r="A5" s="4" t="inlineStr">
        <is>
          <t>Interest income / (expenses) over bank balances</t>
        </is>
      </c>
      <c r="B5" s="5" t="n">
        <v>-267510</v>
      </c>
      <c r="C5" s="5" t="n">
        <v>-92470</v>
      </c>
      <c r="D5" s="5" t="n">
        <v>-4377</v>
      </c>
    </row>
    <row r="6">
      <c r="A6" s="4" t="inlineStr">
        <is>
          <t>Other finance income / (expenses)</t>
        </is>
      </c>
      <c r="B6" s="5" t="n">
        <v>-14995</v>
      </c>
      <c r="C6" s="5" t="n">
        <v>-6208</v>
      </c>
      <c r="D6" s="5" t="n">
        <v>-1797</v>
      </c>
    </row>
    <row r="7">
      <c r="A7" s="4" t="inlineStr">
        <is>
          <t>Finance income / (expenses)</t>
        </is>
      </c>
      <c r="B7" s="6" t="n">
        <v>11477964</v>
      </c>
      <c r="C7" s="6" t="n">
        <v>-1062363</v>
      </c>
      <c r="D7" s="6" t="n">
        <v>-168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ummary of Income Tax Expense (Detail) - EUR (€)</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income tax expense</t>
        </is>
      </c>
      <c r="B4" s="6" t="n">
        <v>-131921</v>
      </c>
      <c r="C4" s="6" t="n">
        <v>-16088</v>
      </c>
    </row>
    <row r="5">
      <c r="A5" s="4" t="inlineStr">
        <is>
          <t>Deferred tax benefit</t>
        </is>
      </c>
      <c r="B5" s="5" t="n">
        <v>61804</v>
      </c>
      <c r="C5" s="5" t="n">
        <v>99339</v>
      </c>
    </row>
    <row r="6">
      <c r="A6" s="4" t="inlineStr">
        <is>
          <t>Income tax benefit / (expense)</t>
        </is>
      </c>
      <c r="B6" s="6" t="n">
        <v>-70117</v>
      </c>
      <c r="C6" s="6" t="n">
        <v>83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12 Months Ended</t>
        </is>
      </c>
    </row>
    <row r="2">
      <c r="B2" s="2" t="inlineStr">
        <is>
          <t>Dec. 31, 2021</t>
        </is>
      </c>
    </row>
    <row r="3">
      <c r="A3" s="3" t="inlineStr">
        <is>
          <t>Text Block1 [Abstract]</t>
        </is>
      </c>
    </row>
    <row r="4">
      <c r="A4" s="4" t="inlineStr">
        <is>
          <t>Corporate and Group information</t>
        </is>
      </c>
      <c r="B4" s="4" t="inlineStr">
        <is>
          <t>1. Corporate and Group information This section provides general corporate and group information about Pharvaris N.V. and its subsidiaries. 1.1 Corporate information The consolidated financial statements of Pharvaris N.V. (the “Company” or “Pharvaris”) and its subsidiaries (collectively, “The Group”) for the year ended December 31, 2021 were authorized for issue in accordance with a resolution of the directors on March 29, 2022. Pharvaris N.V. was incorporated on September 30, 2015 and is based in Leiden, the Netherlands. The Company’s registered office is located at J.H. Oortweg 21, Leiden. The Company has been registered at the Chamber of Commerce under file number 64239411. Pharvaris is a clinical-stage biopharmaceutical company focused on the development and commercialization of innovative therapies for rare diseases with significant unmet need, initially focused on angioedema and other bradykinin-mediated diseases. 1.2 Group information Subsidiaries The consolidated financial statements of the Group include:
% of equity interest
Name
Legal seat
Country of incorporation
2021
2020
Pharvaris Holdings B.V.
Leiden
The Netherlands
100
%
100
%
Pharvaris Netherlands B.V.
Leiden
The Netherlands
100
%
100
%
Pharvaris, Inc.
Delaware
United States of America
100
%
100
%
Pharvaris GmbH
Zug
Switzerland
100
%
100
% Pharvaris, Inc. and Pharvaris GmbH were incorporated on January 31, 2020 and March 27, 2020 respectively. Pharvaris, Inc. acts as a service provider to the principal Company of the Group. Pharvaris GmbH is the principal Company of the Group starting April 1, 2020. The principal Company faces the market/external parties and makes all operational group decisions. The ultimate parent company The ultimate parent company of the Group is Pharvaris N.V., which is based in the Nether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 (Expense) And The Accounting Loss (Detail) - EUR (€)</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 before income tax</t>
        </is>
      </c>
      <c r="B4" s="6" t="n">
        <v>-42660662</v>
      </c>
      <c r="C4" s="6" t="n">
        <v>-26068955</v>
      </c>
      <c r="D4" s="6" t="n">
        <v>-8027162</v>
      </c>
    </row>
    <row r="5">
      <c r="A5" s="4" t="inlineStr">
        <is>
          <t>Income tax benefit at statutory income tax rate of 25%</t>
        </is>
      </c>
      <c r="B5" s="5" t="n">
        <v>-10665166</v>
      </c>
      <c r="C5" s="5" t="n">
        <v>-6517239</v>
      </c>
      <c r="D5" s="5" t="n">
        <v>-2006791</v>
      </c>
    </row>
    <row r="6">
      <c r="A6" s="4" t="inlineStr">
        <is>
          <t>Recognition of previously unrecognized deferred tax assets</t>
        </is>
      </c>
      <c r="C6" s="5" t="n">
        <v>-1629392</v>
      </c>
    </row>
    <row r="7">
      <c r="A7" s="4" t="inlineStr">
        <is>
          <t>Impact of rate differences on opening deferred tax balance</t>
        </is>
      </c>
      <c r="D7" s="5" t="n">
        <v>1421141</v>
      </c>
    </row>
    <row r="8">
      <c r="A8" s="4" t="inlineStr">
        <is>
          <t>Non-deductible expenses for tax purposes (inc. share based payments)</t>
        </is>
      </c>
      <c r="B8" s="5" t="n">
        <v>353543</v>
      </c>
      <c r="C8" s="5" t="n">
        <v>74579</v>
      </c>
      <c r="D8" s="5" t="n">
        <v>4050</v>
      </c>
    </row>
    <row r="9">
      <c r="A9" s="4" t="inlineStr">
        <is>
          <t>Transactions costs</t>
        </is>
      </c>
      <c r="D9" s="5" t="n">
        <v>-209045</v>
      </c>
    </row>
    <row r="10">
      <c r="A10" s="4" t="inlineStr">
        <is>
          <t>Current year losses for which no deferred tax asset has been recognised</t>
        </is>
      </c>
      <c r="B10" s="5" t="n">
        <v>2910890</v>
      </c>
      <c r="C10" s="5" t="n">
        <v>3132076</v>
      </c>
      <c r="D10" s="5" t="n">
        <v>789520</v>
      </c>
    </row>
    <row r="11">
      <c r="A11" s="4" t="inlineStr">
        <is>
          <t>Differences in overseas tax rates</t>
        </is>
      </c>
      <c r="B11" s="5" t="n">
        <v>7482832</v>
      </c>
      <c r="C11" s="5" t="n">
        <v>4855980</v>
      </c>
    </row>
    <row r="12">
      <c r="A12" s="4" t="inlineStr">
        <is>
          <t>Other</t>
        </is>
      </c>
      <c r="B12" s="5" t="n">
        <v>-11982</v>
      </c>
      <c r="C12" s="5" t="n">
        <v>745</v>
      </c>
      <c r="D12" s="6" t="n">
        <v>1125</v>
      </c>
    </row>
    <row r="13">
      <c r="A13" s="4" t="inlineStr">
        <is>
          <t>Income tax expense (benefit)</t>
        </is>
      </c>
      <c r="B13" s="6" t="n">
        <v>70117</v>
      </c>
      <c r="C13" s="6" t="n">
        <v>-832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 (Expense) And The Accounting Loss (Parenthetical) (Detail)</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EUR (€) € in Million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Line Items]</t>
        </is>
      </c>
    </row>
    <row r="4">
      <c r="A4" s="4" t="inlineStr">
        <is>
          <t>Effective tax rate</t>
        </is>
      </c>
      <c r="B4" s="4" t="inlineStr">
        <is>
          <t>(0.20%)</t>
        </is>
      </c>
      <c r="C4" s="4" t="inlineStr">
        <is>
          <t>0.30%</t>
        </is>
      </c>
      <c r="D4" s="4" t="inlineStr">
        <is>
          <t>0.00%</t>
        </is>
      </c>
    </row>
    <row r="5">
      <c r="A5" s="4" t="inlineStr">
        <is>
          <t>Tax effect of tax losses</t>
        </is>
      </c>
      <c r="B5" s="8" t="n">
        <v>95.7</v>
      </c>
      <c r="C5" s="8" t="n">
        <v>43.3</v>
      </c>
    </row>
    <row r="6">
      <c r="A6" s="4" t="inlineStr">
        <is>
          <t>Unrecognized deferred tax assets</t>
        </is>
      </c>
      <c r="B6" s="8" t="n">
        <v>23.8</v>
      </c>
      <c r="C6" s="8" t="n">
        <v>0.9</v>
      </c>
    </row>
    <row r="7">
      <c r="A7" s="4" t="inlineStr">
        <is>
          <t>Dutch tax law [member]</t>
        </is>
      </c>
    </row>
    <row r="8">
      <c r="A8" s="3" t="inlineStr">
        <is>
          <t>Reconciliation Of Average Effective Tax Rate And Applicable Tax Rate [Line Items]</t>
        </is>
      </c>
    </row>
    <row r="9">
      <c r="A9" s="4" t="inlineStr">
        <is>
          <t>Percentage of amount of offset will limited to taxable income</t>
        </is>
      </c>
      <c r="B9" s="4" t="inlineStr">
        <is>
          <t>50.00%</t>
        </is>
      </c>
    </row>
    <row r="10">
      <c r="A10" s="4" t="inlineStr">
        <is>
          <t>Tax effect from change in taxable income</t>
        </is>
      </c>
      <c r="B10" s="6" t="n">
        <v>1</v>
      </c>
    </row>
    <row r="11">
      <c r="A11" s="4" t="inlineStr">
        <is>
          <t>Swiss tax Law [member]</t>
        </is>
      </c>
    </row>
    <row r="12">
      <c r="A12" s="3" t="inlineStr">
        <is>
          <t>Reconciliation Of Average Effective Tax Rate And Applicable Tax Rate [Line Items]</t>
        </is>
      </c>
    </row>
    <row r="13">
      <c r="A13" s="4" t="inlineStr">
        <is>
          <t>Tax loss carry forwards Year</t>
        </is>
      </c>
      <c r="B13" s="4" t="inlineStr">
        <is>
          <t>7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Loss Carry-forwards Incurred In Current And Prior Years (Detail) - EUR (€) € in Millions</t>
        </is>
      </c>
      <c r="B1" s="2" t="inlineStr">
        <is>
          <t>12 Months Ended</t>
        </is>
      </c>
    </row>
    <row r="2">
      <c r="B2" s="2" t="inlineStr">
        <is>
          <t>Dec. 31, 2021</t>
        </is>
      </c>
      <c r="C2" s="2" t="inlineStr">
        <is>
          <t>Dec. 31, 2020</t>
        </is>
      </c>
    </row>
    <row r="3">
      <c r="A3" s="3" t="inlineStr">
        <is>
          <t>Disclosure Of Operating Loss Carry Forwards [Line Items]</t>
        </is>
      </c>
    </row>
    <row r="4">
      <c r="A4" s="4" t="inlineStr">
        <is>
          <t>Tax effect of tax losses</t>
        </is>
      </c>
      <c r="B4" s="8" t="n">
        <v>95.7</v>
      </c>
      <c r="C4" s="8" t="n">
        <v>43.3</v>
      </c>
    </row>
    <row r="5">
      <c r="A5" s="4" t="inlineStr">
        <is>
          <t>SWITZERLAND</t>
        </is>
      </c>
    </row>
    <row r="6">
      <c r="A6" s="3" t="inlineStr">
        <is>
          <t>Disclosure Of Operating Loss Carry Forwards [Line Items]</t>
        </is>
      </c>
    </row>
    <row r="7">
      <c r="A7" s="4" t="inlineStr">
        <is>
          <t>Tax effect of tax losses</t>
        </is>
      </c>
      <c r="B7" s="9" t="n">
        <v>88.8</v>
      </c>
    </row>
    <row r="8">
      <c r="A8" s="4" t="inlineStr">
        <is>
          <t>NETHERLANDS</t>
        </is>
      </c>
    </row>
    <row r="9">
      <c r="A9" s="3" t="inlineStr">
        <is>
          <t>Disclosure Of Operating Loss Carry Forwards [Line Items]</t>
        </is>
      </c>
    </row>
    <row r="10">
      <c r="A10" s="4" t="inlineStr">
        <is>
          <t>Tax effect of tax losses</t>
        </is>
      </c>
      <c r="B10" s="9" t="n">
        <v>6.9</v>
      </c>
    </row>
    <row r="11">
      <c r="A11" s="4" t="inlineStr">
        <is>
          <t>Tax Year 2027 [member] | SWITZERLAND</t>
        </is>
      </c>
    </row>
    <row r="12">
      <c r="A12" s="3" t="inlineStr">
        <is>
          <t>Disclosure Of Operating Loss Carry Forwards [Line Items]</t>
        </is>
      </c>
    </row>
    <row r="13">
      <c r="A13" s="4" t="inlineStr">
        <is>
          <t>Tax effect of tax losses</t>
        </is>
      </c>
      <c r="B13" s="9" t="n">
        <v>31.3</v>
      </c>
    </row>
    <row r="14">
      <c r="A14" s="4" t="inlineStr">
        <is>
          <t>Tax Year 2027 [member] | NETHERLANDS</t>
        </is>
      </c>
    </row>
    <row r="15">
      <c r="A15" s="3" t="inlineStr">
        <is>
          <t>Disclosure Of Operating Loss Carry Forwards [Line Items]</t>
        </is>
      </c>
    </row>
    <row r="16">
      <c r="A16" s="4" t="inlineStr">
        <is>
          <t>Tax effect of tax losses</t>
        </is>
      </c>
      <c r="B16" s="5" t="n">
        <v>0</v>
      </c>
    </row>
    <row r="17">
      <c r="A17" s="4" t="inlineStr">
        <is>
          <t>Tax Year 2028 [member] | SWITZERLAND</t>
        </is>
      </c>
    </row>
    <row r="18">
      <c r="A18" s="3" t="inlineStr">
        <is>
          <t>Disclosure Of Operating Loss Carry Forwards [Line Items]</t>
        </is>
      </c>
    </row>
    <row r="19">
      <c r="A19" s="4" t="inlineStr">
        <is>
          <t>Tax effect of tax losses</t>
        </is>
      </c>
      <c r="B19" s="9" t="n">
        <v>57.5</v>
      </c>
    </row>
    <row r="20">
      <c r="A20" s="4" t="inlineStr">
        <is>
          <t>Tax Year 2028 [member] | NETHERLANDS</t>
        </is>
      </c>
    </row>
    <row r="21">
      <c r="A21" s="3" t="inlineStr">
        <is>
          <t>Disclosure Of Operating Loss Carry Forwards [Line Items]</t>
        </is>
      </c>
    </row>
    <row r="22">
      <c r="A22" s="4" t="inlineStr">
        <is>
          <t>Tax effect of tax losses</t>
        </is>
      </c>
      <c r="B22" s="5" t="n">
        <v>0</v>
      </c>
    </row>
    <row r="23">
      <c r="A23" s="4" t="inlineStr">
        <is>
          <t>Unlimited [Member] | SWITZERLAND</t>
        </is>
      </c>
    </row>
    <row r="24">
      <c r="A24" s="3" t="inlineStr">
        <is>
          <t>Disclosure Of Operating Loss Carry Forwards [Line Items]</t>
        </is>
      </c>
    </row>
    <row r="25">
      <c r="A25" s="4" t="inlineStr">
        <is>
          <t>Tax effect of tax losses</t>
        </is>
      </c>
      <c r="B25" s="5" t="n">
        <v>0</v>
      </c>
    </row>
    <row r="26">
      <c r="A26" s="4" t="inlineStr">
        <is>
          <t>Unlimited [Member] | NETHERLANDS</t>
        </is>
      </c>
    </row>
    <row r="27">
      <c r="A27" s="3" t="inlineStr">
        <is>
          <t>Disclosure Of Operating Loss Carry Forwards [Line Items]</t>
        </is>
      </c>
    </row>
    <row r="28">
      <c r="A28" s="4" t="inlineStr">
        <is>
          <t>Tax effect of tax losses</t>
        </is>
      </c>
      <c r="B28" s="9" t="n">
        <v>6.9</v>
      </c>
    </row>
    <row r="29">
      <c r="A29" s="4" t="inlineStr">
        <is>
          <t>Tax losses [member]</t>
        </is>
      </c>
    </row>
    <row r="30">
      <c r="A30" s="3" t="inlineStr">
        <is>
          <t>Disclosure Of Operating Loss Carry Forwards [Line Items]</t>
        </is>
      </c>
    </row>
    <row r="31">
      <c r="A31" s="4" t="inlineStr">
        <is>
          <t>Tax effect of tax losses</t>
        </is>
      </c>
      <c r="B31" s="9" t="n">
        <v>95.7</v>
      </c>
    </row>
    <row r="32">
      <c r="A32" s="4" t="inlineStr">
        <is>
          <t>Tax losses [member] | Tax Year 2027 [member]</t>
        </is>
      </c>
    </row>
    <row r="33">
      <c r="A33" s="3" t="inlineStr">
        <is>
          <t>Disclosure Of Operating Loss Carry Forwards [Line Items]</t>
        </is>
      </c>
    </row>
    <row r="34">
      <c r="A34" s="4" t="inlineStr">
        <is>
          <t>Tax effect of tax losses</t>
        </is>
      </c>
      <c r="B34" s="9" t="n">
        <v>31.3</v>
      </c>
    </row>
    <row r="35">
      <c r="A35" s="4" t="inlineStr">
        <is>
          <t>Tax losses [member] | Tax Year 2028 [member]</t>
        </is>
      </c>
    </row>
    <row r="36">
      <c r="A36" s="3" t="inlineStr">
        <is>
          <t>Disclosure Of Operating Loss Carry Forwards [Line Items]</t>
        </is>
      </c>
    </row>
    <row r="37">
      <c r="A37" s="4" t="inlineStr">
        <is>
          <t>Tax effect of tax losses</t>
        </is>
      </c>
      <c r="B37" s="9" t="n">
        <v>57.5</v>
      </c>
    </row>
    <row r="38">
      <c r="A38" s="4" t="inlineStr">
        <is>
          <t>Tax losses [member] | Unlimited [Member]</t>
        </is>
      </c>
    </row>
    <row r="39">
      <c r="A39" s="3" t="inlineStr">
        <is>
          <t>Disclosure Of Operating Loss Carry Forwards [Line Items]</t>
        </is>
      </c>
    </row>
    <row r="40">
      <c r="A40" s="4" t="inlineStr">
        <is>
          <t>Tax effect of tax losses</t>
        </is>
      </c>
      <c r="B40" s="8" t="n">
        <v>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21" customWidth="1" min="2" max="2"/>
  </cols>
  <sheetData>
    <row r="1">
      <c r="A1" s="1" t="inlineStr">
        <is>
          <t>Income taxes - Summary of Movements in Deferred Tax Balances (Detaill)</t>
        </is>
      </c>
      <c r="B1" s="2" t="inlineStr">
        <is>
          <t>12 Months Ended</t>
        </is>
      </c>
    </row>
    <row r="2">
      <c r="B2" s="2" t="inlineStr">
        <is>
          <t>Dec. 31, 2021EUR (€)</t>
        </is>
      </c>
    </row>
    <row r="3">
      <c r="A3" s="3" t="inlineStr">
        <is>
          <t>Deferred tax assets</t>
        </is>
      </c>
    </row>
    <row r="4">
      <c r="A4" s="4" t="inlineStr">
        <is>
          <t>Deferred tax assets, balance</t>
        </is>
      </c>
      <c r="B4" s="6" t="n">
        <v>2063922</v>
      </c>
    </row>
    <row r="5">
      <c r="A5" s="3" t="inlineStr">
        <is>
          <t>(Charged)/credited</t>
        </is>
      </c>
    </row>
    <row r="6">
      <c r="A6" s="4" t="inlineStr">
        <is>
          <t>- Profit or loss</t>
        </is>
      </c>
      <c r="B6" s="5" t="n">
        <v>70890</v>
      </c>
    </row>
    <row r="7">
      <c r="A7" s="4" t="inlineStr">
        <is>
          <t>- Currency translation differences</t>
        </is>
      </c>
      <c r="B7" s="5" t="n">
        <v>13612</v>
      </c>
    </row>
    <row r="8">
      <c r="A8" s="4" t="inlineStr">
        <is>
          <t>Deferred tax assets, balance</t>
        </is>
      </c>
      <c r="B8" s="5" t="n">
        <v>2148424</v>
      </c>
    </row>
    <row r="9">
      <c r="A9" s="3" t="inlineStr">
        <is>
          <t>Deferred tax liability</t>
        </is>
      </c>
    </row>
    <row r="10">
      <c r="A10" s="4" t="inlineStr">
        <is>
          <t>Deferred tax liability, balance</t>
        </is>
      </c>
      <c r="B10" s="5" t="n">
        <v>-1964583</v>
      </c>
    </row>
    <row r="11">
      <c r="A11" s="3" t="inlineStr">
        <is>
          <t>(Charged)/credited</t>
        </is>
      </c>
    </row>
    <row r="12">
      <c r="A12" s="4" t="inlineStr">
        <is>
          <t>- Profit or loss</t>
        </is>
      </c>
      <c r="B12" s="5" t="n">
        <v>-9086</v>
      </c>
    </row>
    <row r="13">
      <c r="A13" s="4" t="inlineStr">
        <is>
          <t>- Currency translation differences</t>
        </is>
      </c>
      <c r="B13" s="5" t="n">
        <v>-2703</v>
      </c>
    </row>
    <row r="14">
      <c r="A14" s="4" t="inlineStr">
        <is>
          <t>Deferred tax liability, balance</t>
        </is>
      </c>
      <c r="B14" s="5" t="n">
        <v>-1976372</v>
      </c>
    </row>
    <row r="15">
      <c r="A15" s="4" t="inlineStr">
        <is>
          <t>Net deferred tax assets at December 31, 2021</t>
        </is>
      </c>
      <c r="B15" s="5" t="n">
        <v>172052</v>
      </c>
    </row>
    <row r="16">
      <c r="A16" s="4" t="inlineStr">
        <is>
          <t>Research And Development Expenses [Member]</t>
        </is>
      </c>
    </row>
    <row r="17">
      <c r="A17" s="3" t="inlineStr">
        <is>
          <t>Deferred tax assets</t>
        </is>
      </c>
    </row>
    <row r="18">
      <c r="A18" s="4" t="inlineStr">
        <is>
          <t>Deferred tax assets, balance</t>
        </is>
      </c>
      <c r="B18" s="5" t="n">
        <v>1964583</v>
      </c>
    </row>
    <row r="19">
      <c r="A19" s="3" t="inlineStr">
        <is>
          <t>(Charged)/credited</t>
        </is>
      </c>
    </row>
    <row r="20">
      <c r="A20" s="4" t="inlineStr">
        <is>
          <t>- Profit or loss</t>
        </is>
      </c>
      <c r="B20" s="5" t="n">
        <v>-54667</v>
      </c>
    </row>
    <row r="21">
      <c r="A21" s="4" t="inlineStr">
        <is>
          <t>Deferred tax assets, balance</t>
        </is>
      </c>
      <c r="B21" s="5" t="n">
        <v>1909916</v>
      </c>
    </row>
    <row r="22">
      <c r="A22" s="4" t="inlineStr">
        <is>
          <t>Fixed Assets [Member]</t>
        </is>
      </c>
    </row>
    <row r="23">
      <c r="A23" s="3" t="inlineStr">
        <is>
          <t>(Charged)/credited</t>
        </is>
      </c>
    </row>
    <row r="24">
      <c r="A24" s="4" t="inlineStr">
        <is>
          <t>- Profit or loss</t>
        </is>
      </c>
      <c r="B24" s="5" t="n">
        <v>-63753</v>
      </c>
    </row>
    <row r="25">
      <c r="A25" s="4" t="inlineStr">
        <is>
          <t>- Currency translation differences</t>
        </is>
      </c>
      <c r="B25" s="5" t="n">
        <v>-2703</v>
      </c>
    </row>
    <row r="26">
      <c r="A26" s="4" t="inlineStr">
        <is>
          <t>Deferred tax liability, balance</t>
        </is>
      </c>
      <c r="B26" s="5" t="n">
        <v>-66456</v>
      </c>
    </row>
    <row r="27">
      <c r="A27" s="4" t="inlineStr">
        <is>
          <t>Non Current Provisions and Liabilities [Member]</t>
        </is>
      </c>
    </row>
    <row r="28">
      <c r="A28" s="3" t="inlineStr">
        <is>
          <t>Deferred tax assets</t>
        </is>
      </c>
    </row>
    <row r="29">
      <c r="A29" s="4" t="inlineStr">
        <is>
          <t>Deferred tax assets, balance</t>
        </is>
      </c>
      <c r="B29" s="5" t="n">
        <v>99339</v>
      </c>
    </row>
    <row r="30">
      <c r="A30" s="3" t="inlineStr">
        <is>
          <t>(Charged)/credited</t>
        </is>
      </c>
    </row>
    <row r="31">
      <c r="A31" s="4" t="inlineStr">
        <is>
          <t>- Profit or loss</t>
        </is>
      </c>
      <c r="B31" s="5" t="n">
        <v>125557</v>
      </c>
    </row>
    <row r="32">
      <c r="A32" s="4" t="inlineStr">
        <is>
          <t>- Currency translation differences</t>
        </is>
      </c>
      <c r="B32" s="5" t="n">
        <v>13612</v>
      </c>
    </row>
    <row r="33">
      <c r="A33" s="4" t="inlineStr">
        <is>
          <t>Deferred tax assets, balance</t>
        </is>
      </c>
      <c r="B33" s="5" t="n">
        <v>238508</v>
      </c>
    </row>
    <row r="34">
      <c r="A34" s="3" t="inlineStr">
        <is>
          <t>Deferred tax liability</t>
        </is>
      </c>
    </row>
    <row r="35">
      <c r="A35" s="4" t="inlineStr">
        <is>
          <t>Deferred tax liability, balance</t>
        </is>
      </c>
      <c r="B35" s="5" t="n">
        <v>-1964583</v>
      </c>
    </row>
    <row r="36">
      <c r="A36" s="3" t="inlineStr">
        <is>
          <t>(Charged)/credited</t>
        </is>
      </c>
    </row>
    <row r="37">
      <c r="A37" s="4" t="inlineStr">
        <is>
          <t>- Profit or loss</t>
        </is>
      </c>
      <c r="B37" s="5" t="n">
        <v>54667</v>
      </c>
    </row>
    <row r="38">
      <c r="A38" s="4" t="inlineStr">
        <is>
          <t>Deferred tax liability, balance</t>
        </is>
      </c>
      <c r="B38" s="6" t="n">
        <v>-19099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t>
        </is>
      </c>
      <c r="B1" s="2" t="inlineStr">
        <is>
          <t>12 Months Ended</t>
        </is>
      </c>
    </row>
    <row r="2">
      <c r="B2" s="2" t="inlineStr">
        <is>
          <t>Dec. 31, 2021</t>
        </is>
      </c>
      <c r="C2" s="2" t="inlineStr">
        <is>
          <t>Dec. 31, 2020</t>
        </is>
      </c>
    </row>
    <row r="3">
      <c r="A3" s="3" t="inlineStr">
        <is>
          <t>Disclosure Of Property Plant And Equipment [Line Items]</t>
        </is>
      </c>
    </row>
    <row r="4">
      <c r="A4" s="4" t="inlineStr">
        <is>
          <t>As of January 1,</t>
        </is>
      </c>
      <c r="B4" s="6" t="n">
        <v>48503</v>
      </c>
      <c r="C4" s="6" t="n">
        <v>12927</v>
      </c>
    </row>
    <row r="5">
      <c r="A5" s="4" t="inlineStr">
        <is>
          <t>Additions</t>
        </is>
      </c>
      <c r="B5" s="5" t="n">
        <v>78251</v>
      </c>
      <c r="C5" s="5" t="n">
        <v>42977</v>
      </c>
    </row>
    <row r="6">
      <c r="A6" s="4" t="inlineStr">
        <is>
          <t>Depreciation expenses</t>
        </is>
      </c>
      <c r="B6" s="5" t="n">
        <v>-18656</v>
      </c>
      <c r="C6" s="5" t="n">
        <v>-7401</v>
      </c>
    </row>
    <row r="7">
      <c r="A7" s="4" t="inlineStr">
        <is>
          <t>As of December 31,</t>
        </is>
      </c>
      <c r="B7" s="5" t="n">
        <v>108099</v>
      </c>
      <c r="C7" s="5" t="n">
        <v>48503</v>
      </c>
    </row>
    <row r="8">
      <c r="A8" s="4" t="inlineStr">
        <is>
          <t>Cumulative depreciation [member]</t>
        </is>
      </c>
    </row>
    <row r="9">
      <c r="A9" s="3" t="inlineStr">
        <is>
          <t>Disclosure Of Property Plant And Equipment [Line Items]</t>
        </is>
      </c>
    </row>
    <row r="10">
      <c r="A10" s="4" t="inlineStr">
        <is>
          <t>As of January 1,</t>
        </is>
      </c>
      <c r="B10" s="5" t="n">
        <v>-7950</v>
      </c>
      <c r="C10" s="5" t="n">
        <v>-549</v>
      </c>
    </row>
    <row r="11">
      <c r="A11" s="4" t="inlineStr">
        <is>
          <t>Depreciation expenses</t>
        </is>
      </c>
      <c r="B11" s="5" t="n">
        <v>-18656</v>
      </c>
      <c r="C11" s="5" t="n">
        <v>-7401</v>
      </c>
    </row>
    <row r="12">
      <c r="A12" s="4" t="inlineStr">
        <is>
          <t>As of December 31,</t>
        </is>
      </c>
      <c r="B12" s="5" t="n">
        <v>-26605</v>
      </c>
      <c r="C12" s="5" t="n">
        <v>-7950</v>
      </c>
    </row>
    <row r="13">
      <c r="A13" s="4" t="inlineStr">
        <is>
          <t>Cumulative Costs [member]</t>
        </is>
      </c>
    </row>
    <row r="14">
      <c r="A14" s="3" t="inlineStr">
        <is>
          <t>Disclosure Of Property Plant And Equipment [Line Items]</t>
        </is>
      </c>
    </row>
    <row r="15">
      <c r="A15" s="4" t="inlineStr">
        <is>
          <t>As of January 1,</t>
        </is>
      </c>
      <c r="B15" s="5" t="n">
        <v>56453</v>
      </c>
      <c r="C15" s="5" t="n">
        <v>13476</v>
      </c>
    </row>
    <row r="16">
      <c r="A16" s="4" t="inlineStr">
        <is>
          <t>Additions</t>
        </is>
      </c>
      <c r="B16" s="5" t="n">
        <v>78251</v>
      </c>
      <c r="C16" s="5" t="n">
        <v>42977</v>
      </c>
    </row>
    <row r="17">
      <c r="A17" s="4" t="inlineStr">
        <is>
          <t>As of December 31,</t>
        </is>
      </c>
      <c r="B17" s="6" t="n">
        <v>134704</v>
      </c>
      <c r="C17" s="6" t="n">
        <v>564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Additional Information (Detail) - EUR (€)</t>
        </is>
      </c>
      <c r="B1" s="2" t="inlineStr">
        <is>
          <t>12 Months Ended</t>
        </is>
      </c>
    </row>
    <row r="2">
      <c r="B2" s="2" t="inlineStr">
        <is>
          <t>Dec. 31, 2021</t>
        </is>
      </c>
      <c r="C2" s="2" t="inlineStr">
        <is>
          <t>Dec. 31, 2020</t>
        </is>
      </c>
    </row>
    <row r="3">
      <c r="A3" s="3" t="inlineStr">
        <is>
          <t>Disclosure Of Property Plant And Equipment [Abstract]</t>
        </is>
      </c>
    </row>
    <row r="4">
      <c r="A4" s="4" t="inlineStr">
        <is>
          <t>Acquired assets</t>
        </is>
      </c>
      <c r="B4" s="6" t="n">
        <v>78251</v>
      </c>
      <c r="C4" s="6" t="n">
        <v>42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ases - Summary of information about right of use assets (Detail)</t>
        </is>
      </c>
      <c r="B1" s="2" t="inlineStr">
        <is>
          <t>12 Months Ended</t>
        </is>
      </c>
    </row>
    <row r="2">
      <c r="B2" s="2" t="inlineStr">
        <is>
          <t>Dec. 31, 2021EUR (€)</t>
        </is>
      </c>
    </row>
    <row r="3">
      <c r="A3" s="3" t="inlineStr">
        <is>
          <t>Disclosure Of Leases [Abstract]</t>
        </is>
      </c>
    </row>
    <row r="4">
      <c r="A4" s="4" t="inlineStr">
        <is>
          <t>Addition</t>
        </is>
      </c>
      <c r="B4" s="6" t="n">
        <v>301965</v>
      </c>
    </row>
    <row r="5">
      <c r="A5" s="4" t="inlineStr">
        <is>
          <t>Depreciation charges</t>
        </is>
      </c>
      <c r="B5" s="5" t="n">
        <v>-58715</v>
      </c>
    </row>
    <row r="6">
      <c r="A6" s="4" t="inlineStr">
        <is>
          <t>As of December 31,</t>
        </is>
      </c>
      <c r="B6" s="6" t="n">
        <v>2432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ummary of information about lease lease liabilities (Detail)</t>
        </is>
      </c>
      <c r="B1" s="2" t="inlineStr">
        <is>
          <t>Dec. 31, 2021EUR (€)</t>
        </is>
      </c>
    </row>
    <row r="2">
      <c r="A2" s="3" t="inlineStr">
        <is>
          <t>Disclosure Of Lease Liabilities [Line Items]</t>
        </is>
      </c>
    </row>
    <row r="3">
      <c r="A3" s="4" t="inlineStr">
        <is>
          <t>Office lease</t>
        </is>
      </c>
      <c r="B3" s="6" t="n">
        <v>-250184</v>
      </c>
    </row>
    <row r="4">
      <c r="A4" s="4" t="inlineStr">
        <is>
          <t>Current Portion</t>
        </is>
      </c>
      <c r="B4" s="5" t="n">
        <v>-99432</v>
      </c>
    </row>
    <row r="5">
      <c r="A5" s="4" t="inlineStr">
        <is>
          <t>Non-current Portion</t>
        </is>
      </c>
      <c r="B5" s="5" t="n">
        <v>-150752</v>
      </c>
    </row>
    <row r="6">
      <c r="A6" s="4" t="inlineStr">
        <is>
          <t>Office Lease</t>
        </is>
      </c>
    </row>
    <row r="7">
      <c r="A7" s="3" t="inlineStr">
        <is>
          <t>Disclosure Of Lease Liabilities [Line Items]</t>
        </is>
      </c>
    </row>
    <row r="8">
      <c r="A8" s="4" t="inlineStr">
        <is>
          <t>Office lease</t>
        </is>
      </c>
      <c r="B8" s="6" t="n">
        <v>-250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Leases - Additional Information (Detail)</t>
        </is>
      </c>
      <c r="B1" s="2" t="inlineStr">
        <is>
          <t>12 Months Ended</t>
        </is>
      </c>
    </row>
    <row r="2">
      <c r="B2" s="2" t="inlineStr">
        <is>
          <t>Dec. 31, 2021</t>
        </is>
      </c>
    </row>
    <row r="3">
      <c r="A3" s="3" t="inlineStr">
        <is>
          <t>Disclosure Of Leases [Abstract]</t>
        </is>
      </c>
    </row>
    <row r="4">
      <c r="A4" s="4" t="inlineStr">
        <is>
          <t>Lease agreement term</t>
        </is>
      </c>
      <c r="B4" s="4" t="inlineStr">
        <is>
          <t>3 years</t>
        </is>
      </c>
    </row>
    <row r="5">
      <c r="A5" s="4" t="inlineStr">
        <is>
          <t>Average incremental borrowing rate applied to the lease liabilities</t>
        </is>
      </c>
      <c r="B5" s="4" t="inlineStr">
        <is>
          <t>2.9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1 [Abstract]</t>
        </is>
      </c>
    </row>
    <row r="4">
      <c r="A4" s="4" t="inlineStr">
        <is>
          <t>Summary of significant accounting policies</t>
        </is>
      </c>
      <c r="B4" s="4" t="inlineStr">
        <is>
          <t xml:space="preserve">2. Summary of significant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 2.2 Going concern Pharvaris is a clinical-stage biopharmaceutical company focused on the development and commercialization of innovative therapies for rare diseases with significant unmet need, initially focused on angioedema.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negative operating cash flows for several years before the company has a product candidate ready for commercialization. This makes the Group dependent on external capital sources, debt capital and equity capital. The Group is currently fully financed by equity capital. As of December 31, 2021 and 2020, the Group had cash and cash equivalents of €209.4 million and €98.6 million respectively. The Group incurred net losses of €42.7 million in 2021, €26.0 million in 2020 and €8.0 million in 2019 and negative operating cash flows of €44.6 million, €21.5 million and €6.7 million in 2021, 2020 and 2019 respectively. The Group does not expect positive operating cash flows in the foreseeable future and remains dependent on additional financing to fund its research and development expenses, general and administrative expenses and financing costs. However, the Group believes that the available cash balances are sufficient to execute the Group’s operating plan and strategies and to meet the anticipated working capital requirements and settle all expected liabilities into the first quarter of 2024. Accordingly, the consolidated financial statements have been prepared on a going concern basis. Impact of COVID-19 The COVID-19 outbreak spread globally and severely restricted the level of economic activity around the world. In response to the COVID-19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Group has taken steps to identify and mitigate the adverse effects and risks to it as a result of the pandemic. The Group has modified its business practices, including implementing work from home arrangements for employees able to perform their duties remotely, restricting non-essential travel, and practicing safe social distancing in our operations. The Group expects to continue to take actions as may be required or recommended by government authorities or in the best interests of its employees and business partners. While the impact of COVID-19 on the Group’s operations and financial performance has so far been limited, the extent to which COVID-19 may impact its financial condition or results of operations in the future is uncertain. For instance, the ongoing spread of variants of the COVID-19 virus may continue to interrupt, or delay, the Group’s clinical trial activities, regulatory reviews, manufacturing activities and supply chain. The COVID-19 outbreak delayed, and may continue to delay, enrollment in the Group’s clinical trials due to prioritization of hospital resources towards the outbreak or other factors, and some patients may be unwilling to enroll in our trials or be unable to comply with clinical trial protocols if quarantines impede patient movement or interrupt healthcare services, which would delay our ability to conduct clinical trials or release clinical trial results and could delay our ability to obtain regulatory approvals and commercialize our product candidates. For example, in 2020, the Company experienced an approximate two-month delay in starting the enrollment of its now completed Phase 1 multiple ascending dose study of PHA121 in healthy volunteers as a result of COVID-19. In addition, even with the Group’s distributed operations, employee vaccinations and its observation of social distancing measures, there remains the possibility that key personnel may become ill or are otherwise unable to work, which could affect the Group’s operations. Furthermore, the spread of the virus may affect the operations of key governmental agencies, such as the FDA, which may delay the development of the Company’s product candidates. The spread of an infectious disease, including COVID-19 may also result in the inability of the Group’s suppliers to deliver components or raw materials, and the inability of the Group’s CDMOs to provide supplies of our product candidates for the Group’s planned clinical trials, on a timely basis or at all. Further, an infectious disease. including COVID-19 may also impact the ability of the Group’s CROs, including nonclinical CROs, to provide services to support the Group’s clinical program. In addition, hospitals may reduce staffing and reduce or postpone certain treatments in response to the spread of an infectious disease. Such events may result in a period of business disruption, and in reduced operations, or doctors and medical providers may be unwilling to participate in the Group’s clinical trials, any of which could materially affect the Group’s business, financial condition and results of operations. The extent to which the COVID-19 pandemic impacts the Group’s business will depend on future developments, which are uncertain and cannot be predicted, including amongst other things, new information which may emerge concerning the severity of the COVID-19 pandemic and the actions to contain COVID-19 or treat its impact, including among other things the effectiveness and outreach of COVID-19 vaccines. If the Group is unable to meet its milestones it might jeopardize our funding opportunities. 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 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 2.5 Foreign currencies Items included in the financial statements of each of the group’s entities are measured using the currency of the primary economic environment in which the entity operates. The Group’s consolidated financial statements are presented in Euro, which is also the Company’s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 2.6 Notes to the cash flow statement The cash flow statement has been prepared using the indirect method. The cash and cash equivalents disclosed in the cash flow statement comprises of cash at bank. 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5 years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profit or loss and other comprehensive income. 2.8 Financial instruments Recognition and measurement Financial assets Initial recognition and measurement Financial assets are initially measured at fair value. After the initial measurement, the financial assets are subsequently classified as either measured at amortized cost, fair value through the consolidated statements of profit or loss and comprehensive income. The classification of financial assets at initial recognition depends on the financial asset’s contractual cash flow characteristics and the Group’s business model for managing them. The Group initially measures a financial asset at its fair value. Financial assets are included in Group’s consolidated statements of financial position when Pharvaris becomes a party to the contractual provisions of the instrument. Subsequent measurement Financial assets are subsequently measured at amortized cost. Financial assets at amortized cost are subsequently measured using the effective interest method and are subject to impairment. Gains and losses are recognized in the consolidated statements of profit or loss and other comprehensive income when the asset is derecognized, modified or impaired. For the year ended December 31, 2021,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Financial liabilities are classified, at initial recognition, as financial liabilities at fair value through other comprehensive income, or fair value through the consolidated statements of profit or loss and other comprehensive income, as payables.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profit or loss and other comprehensive income. Derecognition A financial liability is derecognized when the obligation under the liability is discharged or cancelled or is expired. 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 2.10 Cash and cash equivalents Cash and cash equivalents comprise bank balances. 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for which the Group is or may be obliged to deliver a variable number of the Group’s own equity instruments or a derivative that will or may be settled other than by the exchange of a fixed amount of cash or another financial asset for a fixed number of the Group’s own equity instruments. An equity instrument is defined as any contract that evidences a residual interest in the assets of an entity after deducting all of its liabilities. An instrument is an equity instrument only if the issuer has an unconditional right to avoid settlement in cash or another financial asset.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ere automatically converted into ordinary shares upon the consummation of the IPO. The conversion rate for the preferred shares is calculated by reference to the original issue price of relevant preferred shares, adjusted for certain anti-dilution protections. The holders of the outstanding preferred shares are entitled to convert the preferred shares, at any time, without payment of additional consideration into ordinary shares at a conversion rate of 1:1 which conversion rate shall be adjusted so as to reflect this ratio after any amendment of the nominal value by means of any stock splits, reclassification of shares and similar event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er 31 December 2021 there were no outstanding preferred shares. Preferred shares A, preferred shares B and preferred shares C qualify as equity. Dividends paid on the preference shares are treated as profit appropriation. 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2.13 IFRS 16 Leases Lease policies and disclosure are related to leases entered into in the second quarter of 2021.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with the Group’s incremental borrowing rate on commencement of the lease used. On initial recognition, the carrying value of the lease liability also includes: • any penalties payable for terminating the lease, if the term of the lease has been estimated on the basis of termination option being exercised. Right of 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it adjusts the carrying amount of the lease liability to reflect the payments to make over the revised term, which are discounted using a revised discount rate. 2.14 Current and deferred income tax The tax expense for the period comprises current and deferred tax. Tax effects are recognized in the consolidated statements of income or loss and comprehensive income,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and/or tax losses carried forward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Deferred tax balances are not discounted. 2.15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The total amount to be expensed is determined by reference to the grant date fair value of the equity instruments granted, including the impact of any market performance vesting conditions. Service and non-market performance vesting conditions are included in the assumptions about the number of equity instruments that are expected to vest. The total expense is recognized over the vesting period, which is the period over which all of the specified vesting conditions are to be satisfied. If the length of the vesting period varies depending on when a non-market performance condition is satisfied, the total expense is recognized over the expected vesting period. The Group recognizes the impact of the revision to previous estimates, if any, in the consolidated statements of profit or loss and other comprehensive income, with a corresponding adjustment to equity. When options are exercised, the Company issues new shares. The proceeds received net of any directly attributable transaction costs are credited to share capital (nominal value) and share premium when the options are exercised. 2.16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1 or 2020.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profit or loss and other comprehensive income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 2.17 New and amended standards and interpretations IFRS 16 Leases: Covid-19-Related Rent Concessions In May 2020, the International Accounting Standards Board (Board) issued Covid-19-Related Rent Concessions, which amended IFRS 16 Leases. 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amendment is effective on June 30, 2020 and has been adopted by the Group. The Group has assessed the amendment of IFRS 16 Leases’ full impact and concludes that the amendment has no effect on the Group’s consolidated financial statements. 2.18 Standards issued but not yet effective The standards and interpretations that are issued, but not yet effective, up to the date of issuance of the Group’s financial statements are disclosed below. The Group intends to adopt these standards, if applicable, when they become effective.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amendments are not expected to have a material impact on the Group. Reference to the Conceptual Framework – Amendments to IFRS 3 In May 2020, the IASB issued Amendments to IFRS 3 Business Combinations—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of IFRS 3 to avoid the issue of potential ‘day 2’ gains or losses arising for liabilities and contingent liabilities that would be within the scope of IAS 37 or IFRIC 21 Levies, if incurred separately. At the same time, the IASB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IFRS 9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Group will apply the amendments to financial liabilities that are modified or exchanged on or after the beginning of the annual reporting period in which the entity first applies the amendment. The amendments are not expected to have a material impact on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provide the following reliefs: (i) requires contractual changes, or changes to cash flows that are directly required by the reform, to be treated as changes to a floating interest rate, equivalent to a movement in a market rate of interest (ii) permits changes required by IBOR reform to be made to hedge designations and hedge documentation without the hedging relationship being discontinued and (iii) provides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Company has not received Covid-19-related rent concessions. Deferred tax related to Assets and Liabilities arising from a single transaction On May 7, 2021 the IASB issued Deferred Tax related to Assets and Liabilities arising from a Single Transaction (Amendments to IAS 12), which specifies how companies should account for deferred tax on transactions such as leases and decommissioning obligations. The amendments clarify that no exemption applies on such transactions and that companies are required to recognize deferred tax when they recognize the related assets or liabilities for the first time.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Dec. 31, 2021</t>
        </is>
      </c>
      <c r="C1" s="2" t="inlineStr">
        <is>
          <t>Dec. 31, 2020</t>
        </is>
      </c>
    </row>
    <row r="2">
      <c r="A2" s="3" t="inlineStr">
        <is>
          <t>Text Block1 [Abstract]</t>
        </is>
      </c>
    </row>
    <row r="3">
      <c r="A3" s="4" t="inlineStr">
        <is>
          <t>Trade receivables</t>
        </is>
      </c>
      <c r="B3" s="6" t="n">
        <v>8451</v>
      </c>
    </row>
    <row r="4">
      <c r="A4" s="4" t="inlineStr">
        <is>
          <t>VAT receivables</t>
        </is>
      </c>
      <c r="B4" s="5" t="n">
        <v>691628</v>
      </c>
      <c r="C4" s="6" t="n">
        <v>569578</v>
      </c>
    </row>
    <row r="5">
      <c r="A5" s="4" t="inlineStr">
        <is>
          <t>Total</t>
        </is>
      </c>
      <c r="B5" s="6" t="n">
        <v>700079</v>
      </c>
      <c r="C5" s="6" t="n">
        <v>5695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Dec. 31, 2021</t>
        </is>
      </c>
      <c r="C1" s="2" t="inlineStr">
        <is>
          <t>Dec. 31, 2020</t>
        </is>
      </c>
    </row>
    <row r="2">
      <c r="A2" s="3" t="inlineStr">
        <is>
          <t>Text Block1 [Abstract]</t>
        </is>
      </c>
    </row>
    <row r="3">
      <c r="A3" s="4" t="inlineStr">
        <is>
          <t>Prepayments</t>
        </is>
      </c>
      <c r="B3" s="6" t="n">
        <v>1507753</v>
      </c>
      <c r="C3" s="6" t="n">
        <v>540701</v>
      </c>
    </row>
    <row r="4">
      <c r="A4" s="4" t="inlineStr">
        <is>
          <t>Other assets</t>
        </is>
      </c>
      <c r="B4" s="5" t="n">
        <v>5699</v>
      </c>
      <c r="C4" s="5" t="n">
        <v>1212626</v>
      </c>
    </row>
    <row r="5">
      <c r="A5" s="4" t="inlineStr">
        <is>
          <t>Total</t>
        </is>
      </c>
      <c r="B5" s="6" t="n">
        <v>1513452</v>
      </c>
      <c r="C5" s="6" t="n">
        <v>17533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ummary of Cash and Cash Equivalents (Detail) - EUR (€)</t>
        </is>
      </c>
      <c r="B1" s="2" t="inlineStr">
        <is>
          <t>Dec. 31, 2021</t>
        </is>
      </c>
      <c r="C1" s="2" t="inlineStr">
        <is>
          <t>Dec. 31, 2020</t>
        </is>
      </c>
      <c r="D1" s="2" t="inlineStr">
        <is>
          <t>Dec. 31, 2019</t>
        </is>
      </c>
      <c r="E1" s="2" t="inlineStr">
        <is>
          <t>Dec. 31, 2018</t>
        </is>
      </c>
    </row>
    <row r="2">
      <c r="A2" s="3" t="inlineStr">
        <is>
          <t>Text Block1 [Abstract]</t>
        </is>
      </c>
    </row>
    <row r="3">
      <c r="A3" s="4" t="inlineStr">
        <is>
          <t>Cash and cash equivalents</t>
        </is>
      </c>
      <c r="B3" s="6" t="n">
        <v>209353132</v>
      </c>
      <c r="C3" s="6" t="n">
        <v>98628871</v>
      </c>
      <c r="D3" s="6" t="n">
        <v>20326372</v>
      </c>
      <c r="E3" s="6" t="n">
        <v>5385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9" customWidth="1" min="2" max="2"/>
    <col width="14" customWidth="1" min="3" max="3"/>
    <col width="14" customWidth="1" min="4" max="4"/>
    <col width="14" customWidth="1" min="5" max="5"/>
  </cols>
  <sheetData>
    <row r="1">
      <c r="A1" s="1" t="inlineStr">
        <is>
          <t>Equity - Additional Information (Detail) - EUR (€)</t>
        </is>
      </c>
      <c r="B1" s="2" t="inlineStr">
        <is>
          <t>12 Months Ended</t>
        </is>
      </c>
    </row>
    <row r="2">
      <c r="B2" s="2" t="inlineStr">
        <is>
          <t>Dec. 31, 2021</t>
        </is>
      </c>
      <c r="C2" s="2" t="inlineStr">
        <is>
          <t>Feb. 05, 2021</t>
        </is>
      </c>
      <c r="D2" s="2" t="inlineStr">
        <is>
          <t>Feb. 04, 2021</t>
        </is>
      </c>
      <c r="E2" s="2" t="inlineStr">
        <is>
          <t>Dec. 31, 2020</t>
        </is>
      </c>
    </row>
    <row r="3">
      <c r="A3" s="3" t="inlineStr">
        <is>
          <t>Disclosure Of Classes Of Share Capital [Line Items]</t>
        </is>
      </c>
    </row>
    <row r="4">
      <c r="A4" s="4" t="inlineStr">
        <is>
          <t>Authorized share capital</t>
        </is>
      </c>
      <c r="B4" s="6" t="n">
        <v>14100000</v>
      </c>
    </row>
    <row r="5">
      <c r="A5" s="4" t="inlineStr">
        <is>
          <t>Nominal value per share</t>
        </is>
      </c>
      <c r="B5" s="7" t="n">
        <v>0.12</v>
      </c>
    </row>
    <row r="6">
      <c r="A6" s="4" t="inlineStr">
        <is>
          <t>Number of shares issued and fully paid</t>
        </is>
      </c>
      <c r="B6" s="5" t="n">
        <v>33151881</v>
      </c>
      <c r="E6" s="5" t="n">
        <v>23569276</v>
      </c>
    </row>
    <row r="7">
      <c r="A7" s="4" t="inlineStr">
        <is>
          <t>Share capital</t>
        </is>
      </c>
      <c r="B7" s="6" t="n">
        <v>3978226</v>
      </c>
      <c r="E7" s="6" t="n">
        <v>235693</v>
      </c>
    </row>
    <row r="8">
      <c r="A8" s="4" t="inlineStr">
        <is>
          <t>Voting rights description</t>
        </is>
      </c>
      <c r="B8" s="4" t="inlineStr">
        <is>
          <t>one vote per share</t>
        </is>
      </c>
    </row>
    <row r="9">
      <c r="A9" s="4" t="inlineStr">
        <is>
          <t>Ordinary shares [member]</t>
        </is>
      </c>
    </row>
    <row r="10">
      <c r="A10" s="3" t="inlineStr">
        <is>
          <t>Disclosure Of Classes Of Share Capital [Line Items]</t>
        </is>
      </c>
    </row>
    <row r="11">
      <c r="A11" s="4" t="inlineStr">
        <is>
          <t>Number of shares authorized</t>
        </is>
      </c>
      <c r="B11" s="5" t="n">
        <v>58750000</v>
      </c>
    </row>
    <row r="12">
      <c r="A12" s="4" t="inlineStr">
        <is>
          <t>Nominal value per share</t>
        </is>
      </c>
      <c r="C12" s="7" t="n">
        <v>0.12</v>
      </c>
      <c r="D12" s="7" t="n">
        <v>0.01</v>
      </c>
    </row>
    <row r="13">
      <c r="A13" s="4" t="inlineStr">
        <is>
          <t>Number of shares issued and fully paid</t>
        </is>
      </c>
      <c r="B13" s="5" t="n">
        <v>33151881</v>
      </c>
      <c r="C13" s="5" t="n">
        <v>9511075</v>
      </c>
      <c r="E13" s="5" t="n">
        <v>4850000</v>
      </c>
    </row>
    <row r="14">
      <c r="A14" s="4" t="inlineStr">
        <is>
          <t>Preferred Shares [Member]</t>
        </is>
      </c>
    </row>
    <row r="15">
      <c r="A15" s="3" t="inlineStr">
        <is>
          <t>Disclosure Of Classes Of Share Capital [Line Items]</t>
        </is>
      </c>
    </row>
    <row r="16">
      <c r="A16" s="4" t="inlineStr">
        <is>
          <t>Number of shares authorized</t>
        </is>
      </c>
      <c r="B16" s="5" t="n">
        <v>587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ty - Summary of Share Capital (Detail) - shares</t>
        </is>
      </c>
      <c r="B1" s="2" t="inlineStr">
        <is>
          <t>Dec. 31, 2021</t>
        </is>
      </c>
      <c r="C1" s="2" t="inlineStr">
        <is>
          <t>Feb. 05, 2021</t>
        </is>
      </c>
      <c r="D1" s="2" t="inlineStr">
        <is>
          <t>Dec. 31, 2020</t>
        </is>
      </c>
    </row>
    <row r="2">
      <c r="A2" s="3" t="inlineStr">
        <is>
          <t>Disclosure Of Classes Of Share Capital [Line Items]</t>
        </is>
      </c>
    </row>
    <row r="3">
      <c r="A3" s="4" t="inlineStr">
        <is>
          <t>Number of shares issued and fully paid</t>
        </is>
      </c>
      <c r="B3" s="5" t="n">
        <v>33151881</v>
      </c>
      <c r="D3" s="5" t="n">
        <v>23569276</v>
      </c>
    </row>
    <row r="4">
      <c r="A4" s="4" t="inlineStr">
        <is>
          <t>Preferred Shares A [Member]</t>
        </is>
      </c>
    </row>
    <row r="5">
      <c r="A5" s="3" t="inlineStr">
        <is>
          <t>Disclosure Of Classes Of Share Capital [Line Items]</t>
        </is>
      </c>
    </row>
    <row r="6">
      <c r="A6" s="4" t="inlineStr">
        <is>
          <t>Number of shares issued and fully paid</t>
        </is>
      </c>
      <c r="D6" s="5" t="n">
        <v>5242850</v>
      </c>
    </row>
    <row r="7">
      <c r="A7" s="4" t="inlineStr">
        <is>
          <t>Preferred Shares B [Member]</t>
        </is>
      </c>
    </row>
    <row r="8">
      <c r="A8" s="3" t="inlineStr">
        <is>
          <t>Disclosure Of Classes Of Share Capital [Line Items]</t>
        </is>
      </c>
    </row>
    <row r="9">
      <c r="A9" s="4" t="inlineStr">
        <is>
          <t>Number of shares issued and fully paid</t>
        </is>
      </c>
      <c r="D9" s="5" t="n">
        <v>7650147</v>
      </c>
    </row>
    <row r="10">
      <c r="A10" s="4" t="inlineStr">
        <is>
          <t>Preferred Shares C [Member]</t>
        </is>
      </c>
    </row>
    <row r="11">
      <c r="A11" s="3" t="inlineStr">
        <is>
          <t>Disclosure Of Classes Of Share Capital [Line Items]</t>
        </is>
      </c>
    </row>
    <row r="12">
      <c r="A12" s="4" t="inlineStr">
        <is>
          <t>Number of shares issued and fully paid</t>
        </is>
      </c>
      <c r="D12" s="5" t="n">
        <v>5826279</v>
      </c>
    </row>
    <row r="13">
      <c r="A13" s="4" t="inlineStr">
        <is>
          <t>Ordinary shares [member]</t>
        </is>
      </c>
    </row>
    <row r="14">
      <c r="A14" s="3" t="inlineStr">
        <is>
          <t>Disclosure Of Classes Of Share Capital [Line Items]</t>
        </is>
      </c>
    </row>
    <row r="15">
      <c r="A15" s="4" t="inlineStr">
        <is>
          <t>Number of shares issued and fully paid</t>
        </is>
      </c>
      <c r="B15" s="5" t="n">
        <v>33151881</v>
      </c>
      <c r="C15" s="5" t="n">
        <v>9511075</v>
      </c>
      <c r="D15" s="5" t="n">
        <v>48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Dec. 31, 2021</t>
        </is>
      </c>
      <c r="C1" s="2" t="inlineStr">
        <is>
          <t>Dec. 31, 2020</t>
        </is>
      </c>
    </row>
    <row r="2">
      <c r="A2" s="3" t="inlineStr">
        <is>
          <t>Text Block1 [Abstract]</t>
        </is>
      </c>
    </row>
    <row r="3">
      <c r="A3" s="4" t="inlineStr">
        <is>
          <t>Trade payables</t>
        </is>
      </c>
      <c r="B3" s="6" t="n">
        <v>2125511</v>
      </c>
      <c r="C3" s="6" t="n">
        <v>656448</v>
      </c>
    </row>
    <row r="4">
      <c r="A4" s="4" t="inlineStr">
        <is>
          <t>Tax and social security liabilities</t>
        </is>
      </c>
      <c r="B4" s="5" t="n">
        <v>365061</v>
      </c>
      <c r="C4" s="5" t="n">
        <v>174416</v>
      </c>
    </row>
    <row r="5">
      <c r="A5" s="4" t="inlineStr">
        <is>
          <t>Total Trade And Other Payables</t>
        </is>
      </c>
      <c r="B5" s="6" t="n">
        <v>2490572</v>
      </c>
      <c r="C5" s="6" t="n">
        <v>8308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 Summary of Accrued Liabilities (Detail) - EUR (€)</t>
        </is>
      </c>
      <c r="B1" s="2" t="inlineStr">
        <is>
          <t>Dec. 31, 2021</t>
        </is>
      </c>
      <c r="C1" s="2" t="inlineStr">
        <is>
          <t>Dec. 31, 2020</t>
        </is>
      </c>
    </row>
    <row r="2">
      <c r="A2" s="3" t="inlineStr">
        <is>
          <t>Disclosure Of Financial Liabilities [Line Items]</t>
        </is>
      </c>
    </row>
    <row r="3">
      <c r="A3" s="4" t="inlineStr">
        <is>
          <t>Accrued liabilities</t>
        </is>
      </c>
      <c r="B3" s="6" t="n">
        <v>4270082</v>
      </c>
      <c r="C3" s="6" t="n">
        <v>4466837</v>
      </c>
    </row>
    <row r="4">
      <c r="A4" s="4" t="inlineStr">
        <is>
          <t>Consulting Professional And Audit Liability [Member]</t>
        </is>
      </c>
    </row>
    <row r="5">
      <c r="A5" s="3" t="inlineStr">
        <is>
          <t>Disclosure Of Financial Liabilities [Line Items]</t>
        </is>
      </c>
    </row>
    <row r="6">
      <c r="A6" s="4" t="inlineStr">
        <is>
          <t>Accrued liabilities</t>
        </is>
      </c>
      <c r="B6" s="5" t="n">
        <v>786116</v>
      </c>
      <c r="C6" s="5" t="n">
        <v>1505304</v>
      </c>
    </row>
    <row r="7">
      <c r="A7" s="4" t="inlineStr">
        <is>
          <t>Clinical Accrued Liabilities [Member]</t>
        </is>
      </c>
    </row>
    <row r="8">
      <c r="A8" s="3" t="inlineStr">
        <is>
          <t>Disclosure Of Financial Liabilities [Line Items]</t>
        </is>
      </c>
    </row>
    <row r="9">
      <c r="A9" s="4" t="inlineStr">
        <is>
          <t>Accrued liabilities</t>
        </is>
      </c>
      <c r="B9" s="5" t="n">
        <v>386328</v>
      </c>
      <c r="C9" s="5" t="n">
        <v>635820</v>
      </c>
    </row>
    <row r="10">
      <c r="A10" s="4" t="inlineStr">
        <is>
          <t>Manufacturing Accrued Liabilities [Member]</t>
        </is>
      </c>
    </row>
    <row r="11">
      <c r="A11" s="3" t="inlineStr">
        <is>
          <t>Disclosure Of Financial Liabilities [Line Items]</t>
        </is>
      </c>
    </row>
    <row r="12">
      <c r="A12" s="4" t="inlineStr">
        <is>
          <t>Accrued liabilities</t>
        </is>
      </c>
      <c r="B12" s="5" t="n">
        <v>1231514</v>
      </c>
      <c r="C12" s="5" t="n">
        <v>970587</v>
      </c>
    </row>
    <row r="13">
      <c r="A13" s="4" t="inlineStr">
        <is>
          <t>Preclinical Accrued Liabilities [Member]</t>
        </is>
      </c>
    </row>
    <row r="14">
      <c r="A14" s="3" t="inlineStr">
        <is>
          <t>Disclosure Of Financial Liabilities [Line Items]</t>
        </is>
      </c>
    </row>
    <row r="15">
      <c r="A15" s="4" t="inlineStr">
        <is>
          <t>Accrued liabilities</t>
        </is>
      </c>
      <c r="B15" s="5" t="n">
        <v>398468</v>
      </c>
      <c r="C15" s="5" t="n">
        <v>421429</v>
      </c>
    </row>
    <row r="16">
      <c r="A16" s="4" t="inlineStr">
        <is>
          <t>Personnel Related Accruals [Member]</t>
        </is>
      </c>
    </row>
    <row r="17">
      <c r="A17" s="3" t="inlineStr">
        <is>
          <t>Disclosure Of Financial Liabilities [Line Items]</t>
        </is>
      </c>
    </row>
    <row r="18">
      <c r="A18" s="4" t="inlineStr">
        <is>
          <t>Accrued liabilities</t>
        </is>
      </c>
      <c r="B18" s="5" t="n">
        <v>1459162</v>
      </c>
      <c r="C18" s="5" t="n">
        <v>875238</v>
      </c>
    </row>
    <row r="19">
      <c r="A19" s="4" t="inlineStr">
        <is>
          <t>Other Accrued Liabilities [Member]</t>
        </is>
      </c>
    </row>
    <row r="20">
      <c r="A20" s="3" t="inlineStr">
        <is>
          <t>Disclosure Of Financial Liabilities [Line Items]</t>
        </is>
      </c>
    </row>
    <row r="21">
      <c r="A21" s="4" t="inlineStr">
        <is>
          <t>Accrued liabilities</t>
        </is>
      </c>
      <c r="B21" s="6" t="n">
        <v>8495</v>
      </c>
      <c r="C21" s="6" t="n">
        <v>58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inancial risk management - Additional Information (Detail) $ in Millions</t>
        </is>
      </c>
      <c r="B1" s="2" t="inlineStr">
        <is>
          <t>Feb. 09, 2021USD ($)</t>
        </is>
      </c>
      <c r="C1" s="2" t="inlineStr">
        <is>
          <t>Dec. 31, 2021EUR (€)</t>
        </is>
      </c>
    </row>
    <row r="2">
      <c r="A2" s="4" t="inlineStr">
        <is>
          <t>Currency risk [member] | USD [member]</t>
        </is>
      </c>
    </row>
    <row r="3">
      <c r="A3" s="3" t="inlineStr">
        <is>
          <t>Statement Of Lineitems [Line Items]</t>
        </is>
      </c>
    </row>
    <row r="4">
      <c r="A4" s="4" t="inlineStr">
        <is>
          <t>Trade payables to suppliers</t>
        </is>
      </c>
      <c r="C4" s="6" t="n">
        <v>173600000</v>
      </c>
    </row>
    <row r="5">
      <c r="A5" s="4" t="inlineStr">
        <is>
          <t>Currency risk [member] | CHF [member]</t>
        </is>
      </c>
    </row>
    <row r="6">
      <c r="A6" s="3" t="inlineStr">
        <is>
          <t>Statement Of Lineitems [Line Items]</t>
        </is>
      </c>
    </row>
    <row r="7">
      <c r="A7" s="4" t="inlineStr">
        <is>
          <t>Trade payables to suppliers</t>
        </is>
      </c>
      <c r="C7" s="5" t="n">
        <v>100000</v>
      </c>
    </row>
    <row r="8">
      <c r="A8" s="4" t="inlineStr">
        <is>
          <t>Interest Rate Risk [Member]</t>
        </is>
      </c>
    </row>
    <row r="9">
      <c r="A9" s="3" t="inlineStr">
        <is>
          <t>Statement Of Lineitems [Line Items]</t>
        </is>
      </c>
    </row>
    <row r="10">
      <c r="A10" s="4" t="inlineStr">
        <is>
          <t>Cash</t>
        </is>
      </c>
      <c r="C10" s="5" t="n">
        <v>209400000</v>
      </c>
    </row>
    <row r="11">
      <c r="A11" s="4" t="inlineStr">
        <is>
          <t>Borrowings</t>
        </is>
      </c>
      <c r="C11" s="5" t="n">
        <v>0</v>
      </c>
    </row>
    <row r="12">
      <c r="A12" s="4" t="inlineStr">
        <is>
          <t>Credit risk [member]</t>
        </is>
      </c>
    </row>
    <row r="13">
      <c r="A13" s="3" t="inlineStr">
        <is>
          <t>Statement Of Lineitems [Line Items]</t>
        </is>
      </c>
    </row>
    <row r="14">
      <c r="A14" s="4" t="inlineStr">
        <is>
          <t>Financial assets</t>
        </is>
      </c>
      <c r="C14" s="5" t="n">
        <v>0</v>
      </c>
    </row>
    <row r="15">
      <c r="A15" s="4" t="inlineStr">
        <is>
          <t>Liquidity risk [member]</t>
        </is>
      </c>
    </row>
    <row r="16">
      <c r="A16" s="3" t="inlineStr">
        <is>
          <t>Statement Of Lineitems [Line Items]</t>
        </is>
      </c>
    </row>
    <row r="17">
      <c r="A17" s="4" t="inlineStr">
        <is>
          <t>Cash</t>
        </is>
      </c>
      <c r="C17" s="6" t="n">
        <v>209400000</v>
      </c>
    </row>
    <row r="18">
      <c r="A18" s="4" t="inlineStr">
        <is>
          <t>Net proceeds from initial public offering | $</t>
        </is>
      </c>
      <c r="B18" s="10" t="n">
        <v>1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Profile of Accrued Liabilities Based on Contractual Undiscounted Payments (Detail) - EUR (€)</t>
        </is>
      </c>
      <c r="B1" s="2" t="inlineStr">
        <is>
          <t>Dec. 31, 2021</t>
        </is>
      </c>
      <c r="C1" s="2" t="inlineStr">
        <is>
          <t>Dec. 31, 2020</t>
        </is>
      </c>
    </row>
    <row r="2">
      <c r="A2" s="3" t="inlineStr">
        <is>
          <t>Statement Of Lineitems [Line Items]</t>
        </is>
      </c>
    </row>
    <row r="3">
      <c r="A3" s="4" t="inlineStr">
        <is>
          <t>Trade and other payables</t>
        </is>
      </c>
      <c r="B3" s="6" t="n">
        <v>2490572</v>
      </c>
      <c r="C3" s="6" t="n">
        <v>846952</v>
      </c>
    </row>
    <row r="4">
      <c r="A4" s="4" t="inlineStr">
        <is>
          <t>Accrued liabilities</t>
        </is>
      </c>
      <c r="B4" s="5" t="n">
        <v>4270082</v>
      </c>
      <c r="C4" s="5" t="n">
        <v>4466837</v>
      </c>
    </row>
    <row r="5">
      <c r="A5" s="4" t="inlineStr">
        <is>
          <t>Not later than one year [member]</t>
        </is>
      </c>
    </row>
    <row r="6">
      <c r="A6" s="3" t="inlineStr">
        <is>
          <t>Statement Of Lineitems [Line Items]</t>
        </is>
      </c>
    </row>
    <row r="7">
      <c r="A7" s="4" t="inlineStr">
        <is>
          <t>Trade and other payables</t>
        </is>
      </c>
      <c r="B7" s="5" t="n">
        <v>2490572</v>
      </c>
      <c r="C7" s="5" t="n">
        <v>830864</v>
      </c>
    </row>
    <row r="8">
      <c r="A8" s="4" t="inlineStr">
        <is>
          <t>Accrued liabilities</t>
        </is>
      </c>
      <c r="B8" s="5" t="n">
        <v>4270082</v>
      </c>
      <c r="C8" s="5" t="n">
        <v>4466837</v>
      </c>
    </row>
    <row r="9">
      <c r="A9" s="4" t="inlineStr">
        <is>
          <t>Later than one year and not later than five years [member]</t>
        </is>
      </c>
    </row>
    <row r="10">
      <c r="A10" s="3" t="inlineStr">
        <is>
          <t>Statement Of Lineitems [Line Items]</t>
        </is>
      </c>
    </row>
    <row r="11">
      <c r="A11" s="4" t="inlineStr">
        <is>
          <t>Trade and other payables</t>
        </is>
      </c>
      <c r="B11" s="5" t="n">
        <v>0</v>
      </c>
      <c r="C11" s="5" t="n">
        <v>0</v>
      </c>
    </row>
    <row r="12">
      <c r="A12" s="4" t="inlineStr">
        <is>
          <t>Accrued liabilities</t>
        </is>
      </c>
      <c r="B12" s="6" t="n">
        <v>0</v>
      </c>
      <c r="C1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30" customWidth="1" min="6" max="6"/>
    <col width="30" customWidth="1" min="7" max="7"/>
    <col width="30" customWidth="1" min="8" max="8"/>
    <col width="30" customWidth="1" min="9" max="9"/>
    <col width="37" customWidth="1" min="10" max="10"/>
    <col width="27" customWidth="1" min="11" max="11"/>
    <col width="24" customWidth="1" min="12" max="12"/>
    <col width="20" customWidth="1" min="13" max="13"/>
  </cols>
  <sheetData>
    <row r="1">
      <c r="A1" s="1" t="inlineStr">
        <is>
          <t>Share-based Payments - Additional Information (Detail)</t>
        </is>
      </c>
      <c r="B1" s="2" t="inlineStr">
        <is>
          <t>Feb. 03, 2022</t>
        </is>
      </c>
      <c r="C1" s="2" t="inlineStr">
        <is>
          <t>Jul. 01, 2021shares€ / shares</t>
        </is>
      </c>
      <c r="D1" s="2" t="inlineStr">
        <is>
          <t>Jun. 25, 2021shares€ / shares</t>
        </is>
      </c>
      <c r="E1" s="2" t="inlineStr">
        <is>
          <t>Feb. 04, 2021shares€ / shares</t>
        </is>
      </c>
      <c r="F1" s="2" t="inlineStr">
        <is>
          <t>Jan. 01, 2021shares€ / shares</t>
        </is>
      </c>
      <c r="G1" s="2" t="inlineStr">
        <is>
          <t>Dec. 17, 2020shares€ / shares</t>
        </is>
      </c>
      <c r="H1" s="2" t="inlineStr">
        <is>
          <t>Feb. 03, 2020shares€ / shares</t>
        </is>
      </c>
      <c r="I1" s="2" t="inlineStr">
        <is>
          <t>Jan. 01, 2020shares€ / shares</t>
        </is>
      </c>
      <c r="J1" s="2" t="inlineStr">
        <is>
          <t>Dec. 31, 2021EUR (€)shares€ / shares</t>
        </is>
      </c>
      <c r="K1" s="2" t="inlineStr">
        <is>
          <t>Dec. 31, 2020EUR (€)shares</t>
        </is>
      </c>
      <c r="L1" s="2" t="inlineStr">
        <is>
          <t>Feb. 05, 2021€ / shares</t>
        </is>
      </c>
      <c r="M1" s="2" t="inlineStr">
        <is>
          <t>Dec. 31, 2019shares</t>
        </is>
      </c>
    </row>
    <row r="2">
      <c r="A2" s="3" t="inlineStr">
        <is>
          <t>Statement Of Lineitems [Line Items]</t>
        </is>
      </c>
    </row>
    <row r="3">
      <c r="A3" s="4" t="inlineStr">
        <is>
          <t>Nominal value per share</t>
        </is>
      </c>
      <c r="J3" s="7" t="n">
        <v>0.12</v>
      </c>
    </row>
    <row r="4">
      <c r="A4" s="4" t="inlineStr">
        <is>
          <t>Number Of Instruments Granted In Share based Payment Arrangement | shares</t>
        </is>
      </c>
      <c r="C4" s="5" t="n">
        <v>150000</v>
      </c>
      <c r="D4" s="5" t="n">
        <v>14000</v>
      </c>
      <c r="F4" s="5" t="n">
        <v>107000</v>
      </c>
      <c r="G4" s="5" t="n">
        <v>32445</v>
      </c>
      <c r="H4" s="5" t="n">
        <v>132000</v>
      </c>
      <c r="I4" s="5" t="n">
        <v>600000</v>
      </c>
    </row>
    <row r="5">
      <c r="A5" s="4" t="inlineStr">
        <is>
          <t>Weighted average share price</t>
        </is>
      </c>
      <c r="C5" s="7" t="n">
        <v>17.43</v>
      </c>
      <c r="D5" s="6" t="n">
        <v>20</v>
      </c>
      <c r="F5" s="7" t="n">
        <v>7.25</v>
      </c>
      <c r="G5" s="7" t="n">
        <v>7.25</v>
      </c>
      <c r="I5" s="7" t="n">
        <v>2.38</v>
      </c>
    </row>
    <row r="6">
      <c r="A6" s="4" t="inlineStr">
        <is>
          <t>Percentage of aggregate number of stock options shall vest on one year at grant date</t>
        </is>
      </c>
      <c r="C6" s="4" t="inlineStr">
        <is>
          <t>25.00%</t>
        </is>
      </c>
      <c r="E6" s="4" t="inlineStr">
        <is>
          <t>25.00%</t>
        </is>
      </c>
      <c r="G6" s="4" t="inlineStr">
        <is>
          <t>25.00%</t>
        </is>
      </c>
      <c r="H6" s="4" t="inlineStr">
        <is>
          <t>25.00%</t>
        </is>
      </c>
    </row>
    <row r="7">
      <c r="A7" s="4" t="inlineStr">
        <is>
          <t>Percentage of aggregate number of stock options shall vest on One Month at grant date</t>
        </is>
      </c>
      <c r="C7" s="4" t="inlineStr">
        <is>
          <t>0.48%</t>
        </is>
      </c>
      <c r="E7" s="4" t="inlineStr">
        <is>
          <t>0.48%</t>
        </is>
      </c>
      <c r="G7" s="4" t="inlineStr">
        <is>
          <t>0.48%</t>
        </is>
      </c>
      <c r="H7" s="4" t="inlineStr">
        <is>
          <t>0.48%</t>
        </is>
      </c>
    </row>
    <row r="8">
      <c r="A8" s="4" t="inlineStr">
        <is>
          <t>Description of maximum term of options granted for share-based payment arrangement</t>
        </is>
      </c>
      <c r="C8" s="4" t="inlineStr">
        <is>
          <t>June 30, 2031</t>
        </is>
      </c>
      <c r="D8" s="4" t="inlineStr">
        <is>
          <t>February 3, 2031</t>
        </is>
      </c>
      <c r="F8" s="4" t="inlineStr">
        <is>
          <t>December 31, 2030</t>
        </is>
      </c>
      <c r="G8" s="4" t="inlineStr">
        <is>
          <t>September 30, 2030</t>
        </is>
      </c>
      <c r="H8" s="4" t="inlineStr">
        <is>
          <t>February 2, 2030</t>
        </is>
      </c>
      <c r="I8" s="4" t="inlineStr">
        <is>
          <t>December 31, 2029</t>
        </is>
      </c>
      <c r="J8" s="4" t="inlineStr">
        <is>
          <t>February 4, 2024</t>
        </is>
      </c>
    </row>
    <row r="9">
      <c r="A9" s="4" t="inlineStr">
        <is>
          <t>Percentage of aggregate number of stock options shall vest on last day</t>
        </is>
      </c>
      <c r="K9" s="4" t="inlineStr">
        <is>
          <t>0.03%</t>
        </is>
      </c>
    </row>
    <row r="10">
      <c r="A10" s="4" t="inlineStr">
        <is>
          <t>Percentage of stock options vest on each month</t>
        </is>
      </c>
      <c r="H10" s="4" t="inlineStr">
        <is>
          <t>48.00%</t>
        </is>
      </c>
    </row>
    <row r="11">
      <c r="A11" s="4" t="inlineStr">
        <is>
          <t>Expense from share-based payment transactions | €</t>
        </is>
      </c>
      <c r="J11" s="6" t="n">
        <v>7008923</v>
      </c>
      <c r="K11" s="6" t="n">
        <v>1410101</v>
      </c>
    </row>
    <row r="12">
      <c r="A12" s="4" t="inlineStr">
        <is>
          <t>Number of share options outstanding in share-based payment arrangement | shares</t>
        </is>
      </c>
      <c r="J12" s="5" t="n">
        <v>2470295</v>
      </c>
      <c r="K12" s="5" t="n">
        <v>1465295</v>
      </c>
      <c r="M12" s="5" t="n">
        <v>392850</v>
      </c>
    </row>
    <row r="13">
      <c r="A13" s="4" t="inlineStr">
        <is>
          <t>Number of share options exercisable in share-based payment arrangement | shares</t>
        </is>
      </c>
      <c r="J13" s="5" t="n">
        <v>469630</v>
      </c>
      <c r="K13" s="5" t="n">
        <v>194000</v>
      </c>
    </row>
    <row r="14">
      <c r="A14" s="4" t="inlineStr">
        <is>
          <t>Weighted average remaining contractual life of outstanding share options</t>
        </is>
      </c>
      <c r="J14" s="4" t="inlineStr">
        <is>
          <t>8 years</t>
        </is>
      </c>
      <c r="K14" s="4" t="inlineStr">
        <is>
          <t>8 years</t>
        </is>
      </c>
    </row>
    <row r="15">
      <c r="A15" s="4" t="inlineStr">
        <is>
          <t>Bottom of range [member]</t>
        </is>
      </c>
    </row>
    <row r="16">
      <c r="A16" s="3" t="inlineStr">
        <is>
          <t>Statement Of Lineitems [Line Items]</t>
        </is>
      </c>
    </row>
    <row r="17">
      <c r="A17" s="4" t="inlineStr">
        <is>
          <t>Exercise price of outstanding share options</t>
        </is>
      </c>
      <c r="J17" s="7" t="n">
        <v>0.01</v>
      </c>
    </row>
    <row r="18">
      <c r="A18" s="4" t="inlineStr">
        <is>
          <t>Top Of Range [Member]</t>
        </is>
      </c>
    </row>
    <row r="19">
      <c r="A19" s="3" t="inlineStr">
        <is>
          <t>Statement Of Lineitems [Line Items]</t>
        </is>
      </c>
    </row>
    <row r="20">
      <c r="A20" s="4" t="inlineStr">
        <is>
          <t>Exercise price of outstanding share options</t>
        </is>
      </c>
      <c r="J20" s="11" t="n">
        <v>16.67</v>
      </c>
    </row>
    <row r="21">
      <c r="A21" s="4" t="inlineStr">
        <is>
          <t>Share Options Vesting [member]</t>
        </is>
      </c>
    </row>
    <row r="22">
      <c r="A22" s="3" t="inlineStr">
        <is>
          <t>Statement Of Lineitems [Line Items]</t>
        </is>
      </c>
    </row>
    <row r="23">
      <c r="A23" s="4" t="inlineStr">
        <is>
          <t>Percentage of aggregate number of stock options shall vest on one year at grant date</t>
        </is>
      </c>
      <c r="B23" s="4" t="inlineStr">
        <is>
          <t>25.00%</t>
        </is>
      </c>
    </row>
    <row r="24">
      <c r="A24" s="4" t="inlineStr">
        <is>
          <t>Percentage of aggregate number of stock options shall vest on One Month at grant date</t>
        </is>
      </c>
      <c r="B24" s="4" t="inlineStr">
        <is>
          <t>0.48%</t>
        </is>
      </c>
    </row>
    <row r="25">
      <c r="A25" s="4" t="inlineStr">
        <is>
          <t>Key management personnel of entity or parent [member]</t>
        </is>
      </c>
    </row>
    <row r="26">
      <c r="A26" s="3" t="inlineStr">
        <is>
          <t>Statement Of Lineitems [Line Items]</t>
        </is>
      </c>
    </row>
    <row r="27">
      <c r="A27" s="4" t="inlineStr">
        <is>
          <t>Number Of Instruments Granted In Share based Payment Arrangement | shares</t>
        </is>
      </c>
      <c r="E27" s="5" t="n">
        <v>873000</v>
      </c>
      <c r="H27" s="5" t="n">
        <v>308000</v>
      </c>
    </row>
    <row r="28">
      <c r="A28" s="4" t="inlineStr">
        <is>
          <t>Weighted average share price</t>
        </is>
      </c>
      <c r="E28" s="6" t="n">
        <v>20</v>
      </c>
      <c r="H28" s="7" t="n">
        <v>2.38</v>
      </c>
    </row>
    <row r="29">
      <c r="A29" s="4" t="inlineStr">
        <is>
          <t>Description of maximum term of options granted for share-based payment arrangement</t>
        </is>
      </c>
      <c r="E29" s="4" t="inlineStr">
        <is>
          <t>February 3, 2031</t>
        </is>
      </c>
      <c r="H29" s="4" t="inlineStr">
        <is>
          <t>February 2, 2030</t>
        </is>
      </c>
    </row>
    <row r="30">
      <c r="A30" s="4" t="inlineStr">
        <is>
          <t>Ordinary shares [member]</t>
        </is>
      </c>
    </row>
    <row r="31">
      <c r="A31" s="3" t="inlineStr">
        <is>
          <t>Statement Of Lineitems [Line Items]</t>
        </is>
      </c>
    </row>
    <row r="32">
      <c r="A32" s="4" t="inlineStr">
        <is>
          <t>Nominal value per share</t>
        </is>
      </c>
      <c r="E32" s="7" t="n">
        <v>0.01</v>
      </c>
      <c r="L32" s="7" t="n">
        <v>0.12</v>
      </c>
    </row>
    <row r="33">
      <c r="A33" s="4" t="inlineStr">
        <is>
          <t>Ordinary shares [member] | Restricted Award Agreement</t>
        </is>
      </c>
    </row>
    <row r="34">
      <c r="A34" s="3" t="inlineStr">
        <is>
          <t>Statement Of Lineitems [Line Items]</t>
        </is>
      </c>
    </row>
    <row r="35">
      <c r="A35" s="4" t="inlineStr">
        <is>
          <t>Nominal value per share</t>
        </is>
      </c>
      <c r="J35" s="7" t="n">
        <v>9.67</v>
      </c>
    </row>
    <row r="36">
      <c r="A36" s="4" t="inlineStr">
        <is>
          <t>Restricted Stock units [Member] | Restricted Award Agreement</t>
        </is>
      </c>
    </row>
    <row r="37">
      <c r="A37" s="3" t="inlineStr">
        <is>
          <t>Statement Of Lineitems [Line Items]</t>
        </is>
      </c>
    </row>
    <row r="38">
      <c r="A38" s="4" t="inlineStr">
        <is>
          <t>Number Of Instruments Granted In Share based Payment Arrangement | shares</t>
        </is>
      </c>
      <c r="G38" s="5" t="n">
        <v>128300</v>
      </c>
      <c r="J38" s="5" t="n">
        <v>175991</v>
      </c>
    </row>
    <row r="39">
      <c r="A39" s="4" t="inlineStr">
        <is>
          <t>Description of maximum term of options granted for share-based payment arrangement</t>
        </is>
      </c>
      <c r="G39" s="4" t="inlineStr">
        <is>
          <t>December 17, 2025</t>
        </is>
      </c>
    </row>
    <row r="40">
      <c r="A40" s="4" t="inlineStr">
        <is>
          <t>Expense from share-based payment transactions | €</t>
        </is>
      </c>
      <c r="J40" s="6" t="n">
        <v>1187463</v>
      </c>
      <c r="K40" s="6" t="n">
        <v>177635</v>
      </c>
    </row>
    <row r="41">
      <c r="A41" s="4" t="inlineStr">
        <is>
          <t>Weighted-average grant date fair value | €</t>
        </is>
      </c>
      <c r="J41"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Text Block [Abstract]</t>
        </is>
      </c>
    </row>
    <row r="4">
      <c r="A4" s="4" t="inlineStr">
        <is>
          <t>Research and development expenses</t>
        </is>
      </c>
      <c r="B4" s="4" t="inlineStr">
        <is>
          <t>3. Research and development expenses
2021
2020
2019
€
€
€
Personnel expenses (Note 5)
(7,988,097
)
(2,951,323
)
(131,544
)
Clinical expenses
(16,944,557
)
(8,748,748
)
(2,009,892
)
Nonclinical expenses
(3,891,479
)
(3,322,590
)
(1,850,444
)
Manufacturing costs
(6,325,068
)
(4,311,958
)
(1,379,590
)
License costs
(500,000
)
—
(300,000
)
Intellectual Property costs
(139,966
)
(173,482
)
(13,092
)
(35,789,166
)
(19,508,101
)
(5,684,562
) Development expenses are currently not capitalized but are recorded in consolidated statements of profit or loss and other comprehensive income because the recognition criteria for capitalization are not met. Clinical expenses include costs of conducting and managing our sponsored clinical trials, including clinical investigator cost, costs of clinical sites, and costs for CRO’s assisting with the clinical development programs. Nonclinical expenses include costs of our outsourced discovery, preclinical and nonclinical development studies. Manufacturing expenses include costs related to manufacturing of active pharmaceutical ingredients and manufacturing of the products used in our clinical trials and research and development activities. License costs consist of a milestone payment of €500,000 which was paid to AnalytiCon upon commencement of Phase 2 develop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the Number and Weighted Average Exercise Prices Movements in Stock Options (Detail)</t>
        </is>
      </c>
      <c r="B1" s="2" t="inlineStr">
        <is>
          <t>12 Months Ended</t>
        </is>
      </c>
    </row>
    <row r="2">
      <c r="B2" s="2" t="inlineStr">
        <is>
          <t>Dec. 31, 2021shares€ / shares</t>
        </is>
      </c>
      <c r="C2" s="2" t="inlineStr">
        <is>
          <t>Dec. 31, 2020shares€ / shares</t>
        </is>
      </c>
    </row>
    <row r="3">
      <c r="A3" s="3" t="inlineStr">
        <is>
          <t>Disclosureofnumberandweightedaverageexercisepricesofshareoptions [Abstract]</t>
        </is>
      </c>
    </row>
    <row r="4">
      <c r="A4" s="4" t="inlineStr">
        <is>
          <t>Number stock options, Beginning balance | shares</t>
        </is>
      </c>
      <c r="B4" s="5" t="n">
        <v>1465295</v>
      </c>
      <c r="C4" s="5" t="n">
        <v>392850</v>
      </c>
    </row>
    <row r="5">
      <c r="A5" s="4" t="inlineStr">
        <is>
          <t>Number stock options, Granted | shares</t>
        </is>
      </c>
      <c r="B5" s="5" t="n">
        <v>1144000</v>
      </c>
      <c r="C5" s="5" t="n">
        <v>1072445</v>
      </c>
    </row>
    <row r="6">
      <c r="A6" s="4" t="inlineStr">
        <is>
          <t>Number stock options, Exercised | shares</t>
        </is>
      </c>
      <c r="B6" s="5" t="n">
        <v>-34000</v>
      </c>
      <c r="C6" s="5" t="n">
        <v>0</v>
      </c>
    </row>
    <row r="7">
      <c r="A7" s="4" t="inlineStr">
        <is>
          <t>Number stock options, Forfeited | shares</t>
        </is>
      </c>
      <c r="B7" s="5" t="n">
        <v>-105000</v>
      </c>
      <c r="C7" s="5" t="n">
        <v>0</v>
      </c>
    </row>
    <row r="8">
      <c r="A8" s="4" t="inlineStr">
        <is>
          <t>Number stock options, Ending balance | shares</t>
        </is>
      </c>
      <c r="B8" s="5" t="n">
        <v>2470295</v>
      </c>
      <c r="C8" s="5" t="n">
        <v>1465295</v>
      </c>
    </row>
    <row r="9">
      <c r="A9" s="4" t="inlineStr">
        <is>
          <t>Beginning balance, Weighted average | € / shares</t>
        </is>
      </c>
      <c r="B9" s="7" t="n">
        <v>1.85</v>
      </c>
      <c r="C9" s="7" t="n">
        <v>0.01</v>
      </c>
    </row>
    <row r="10">
      <c r="A10" s="4" t="inlineStr">
        <is>
          <t>Granted , Weighted average | € / shares</t>
        </is>
      </c>
      <c r="B10" s="11" t="n">
        <v>15.8</v>
      </c>
      <c r="C10" s="11" t="n">
        <v>2.53</v>
      </c>
    </row>
    <row r="11">
      <c r="A11" s="4" t="inlineStr">
        <is>
          <t>Exercised , Weighted average | € / shares</t>
        </is>
      </c>
      <c r="B11" s="11" t="n">
        <v>2.38</v>
      </c>
      <c r="C11" s="5" t="n">
        <v>0</v>
      </c>
    </row>
    <row r="12">
      <c r="A12" s="4" t="inlineStr">
        <is>
          <t>Forfeited , Weighted average | € / shares</t>
        </is>
      </c>
      <c r="B12" s="11" t="n">
        <v>16.67</v>
      </c>
      <c r="C12" s="5" t="n">
        <v>0</v>
      </c>
    </row>
    <row r="13">
      <c r="A13" s="4" t="inlineStr">
        <is>
          <t>Ending balance, Weighted average | € / shares</t>
        </is>
      </c>
      <c r="B13" s="7" t="n">
        <v>9.18</v>
      </c>
      <c r="C13" s="7" t="n">
        <v>1.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the Number and Weighted Average Purchase Prices Movements in RSU (Detail)</t>
        </is>
      </c>
      <c r="B1" s="2" t="inlineStr">
        <is>
          <t>12 Months Ended</t>
        </is>
      </c>
    </row>
    <row r="2">
      <c r="B2" s="2" t="inlineStr">
        <is>
          <t>Dec. 31, 2021shares€ / shares</t>
        </is>
      </c>
      <c r="C2" s="2" t="inlineStr">
        <is>
          <t>Dec. 31, 2020shares€ / shares</t>
        </is>
      </c>
    </row>
    <row r="3">
      <c r="A3" s="3" t="inlineStr">
        <is>
          <t>Disclosure Of Number And Weighted Average Exercise Prices Of Other Equity Instruments [Abstract]</t>
        </is>
      </c>
    </row>
    <row r="4">
      <c r="A4" s="4" t="inlineStr">
        <is>
          <t>Number of RSUs, Beginning balance | shares</t>
        </is>
      </c>
      <c r="B4" s="5" t="n">
        <v>153595</v>
      </c>
      <c r="C4" s="5" t="n">
        <v>25295</v>
      </c>
    </row>
    <row r="5">
      <c r="A5" s="4" t="inlineStr">
        <is>
          <t>Number of RSUs, Granted | shares</t>
        </is>
      </c>
      <c r="B5" s="5" t="n">
        <v>175991</v>
      </c>
      <c r="C5" s="5" t="n">
        <v>128300</v>
      </c>
    </row>
    <row r="6">
      <c r="A6" s="4" t="inlineStr">
        <is>
          <t>Number of RSUs, Vested | shares</t>
        </is>
      </c>
      <c r="B6" s="5" t="n">
        <v>-57372</v>
      </c>
      <c r="C6" s="5" t="n">
        <v>0</v>
      </c>
    </row>
    <row r="7">
      <c r="A7" s="4" t="inlineStr">
        <is>
          <t>Number of RSUs, Forfeited | shares</t>
        </is>
      </c>
      <c r="B7" s="5" t="n">
        <v>-12500</v>
      </c>
      <c r="C7" s="5" t="n">
        <v>0</v>
      </c>
    </row>
    <row r="8">
      <c r="A8" s="4" t="inlineStr">
        <is>
          <t>Number of RSUs, Ending balance | shares</t>
        </is>
      </c>
      <c r="B8" s="5" t="n">
        <v>259714</v>
      </c>
      <c r="C8" s="5" t="n">
        <v>153595</v>
      </c>
    </row>
    <row r="9">
      <c r="A9" s="4" t="inlineStr">
        <is>
          <t>Beginning balance , Weighted average | € / shares</t>
        </is>
      </c>
      <c r="B9" s="6" t="n">
        <v>0</v>
      </c>
      <c r="C9" s="7" t="n">
        <v>0.01</v>
      </c>
    </row>
    <row r="10">
      <c r="A10" s="4" t="inlineStr">
        <is>
          <t>Granted , Weighted average | € / shares</t>
        </is>
      </c>
      <c r="B10" s="5" t="n">
        <v>0</v>
      </c>
      <c r="C10" s="5" t="n">
        <v>0</v>
      </c>
    </row>
    <row r="11">
      <c r="A11" s="4" t="inlineStr">
        <is>
          <t>Vested , Weighted average | € / shares</t>
        </is>
      </c>
      <c r="B11" s="5" t="n">
        <v>0</v>
      </c>
      <c r="C11" s="5" t="n">
        <v>0</v>
      </c>
    </row>
    <row r="12">
      <c r="A12" s="4" t="inlineStr">
        <is>
          <t>Forfeited , Weighted average | € / shares</t>
        </is>
      </c>
      <c r="B12" s="5" t="n">
        <v>0</v>
      </c>
      <c r="C12" s="5" t="n">
        <v>0</v>
      </c>
    </row>
    <row r="13">
      <c r="A13" s="4" t="inlineStr">
        <is>
          <t>Ending balance , Weighted average | € / shares</t>
        </is>
      </c>
      <c r="B13" s="6" t="n">
        <v>0</v>
      </c>
      <c r="C1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ummary of Fair Value Per Ordinary Share Pre-IPO at the Grant Based Upon Equity Value (Detail)</t>
        </is>
      </c>
      <c r="B1" s="2" t="inlineStr">
        <is>
          <t>Jan. 01, 2021yr</t>
        </is>
      </c>
    </row>
    <row r="2">
      <c r="A2" s="3" t="inlineStr">
        <is>
          <t>Disclosure Of Indirect Measurement Of Fair Value Of Goods Or Services Received Share Options Granted During Period [Abstract]</t>
        </is>
      </c>
    </row>
    <row r="3">
      <c r="A3" s="4" t="inlineStr">
        <is>
          <t>Expected volatility</t>
        </is>
      </c>
      <c r="B3" s="4" t="inlineStr">
        <is>
          <t>85.00%</t>
        </is>
      </c>
    </row>
    <row r="4">
      <c r="A4" s="4" t="inlineStr">
        <is>
          <t>Expected life</t>
        </is>
      </c>
      <c r="B4" s="5" t="n">
        <v>6</v>
      </c>
    </row>
    <row r="5">
      <c r="A5" s="4" t="inlineStr">
        <is>
          <t>Risk-free interest rate</t>
        </is>
      </c>
      <c r="B5" s="4" t="inlineStr">
        <is>
          <t>(0.60%)</t>
        </is>
      </c>
    </row>
    <row r="6">
      <c r="A6" s="4" t="inlineStr">
        <is>
          <t>Expected dividend yield</t>
        </is>
      </c>
      <c r="B6"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4" customWidth="1" min="6" max="6"/>
    <col width="24" customWidth="1" min="7" max="7"/>
    <col width="20" customWidth="1" min="8" max="8"/>
    <col width="20" customWidth="1" min="9" max="9"/>
    <col width="20" customWidth="1" min="10" max="10"/>
  </cols>
  <sheetData>
    <row r="1">
      <c r="A1" s="1" t="inlineStr">
        <is>
          <t>Share-based payments - Summary of Fair Value Per Option at Each Grant/Measurements Date Using the Black-Scholes Formula (Detail)</t>
        </is>
      </c>
      <c r="B1" s="2" t="inlineStr">
        <is>
          <t>Jul. 01, 2021sharesyr€ / shares</t>
        </is>
      </c>
      <c r="C1" s="2" t="inlineStr">
        <is>
          <t>Jun. 25, 2021sharesyr€ / shares</t>
        </is>
      </c>
      <c r="D1" s="2" t="inlineStr">
        <is>
          <t>Feb. 04, 2021sharesyr€ / shares</t>
        </is>
      </c>
      <c r="E1" s="2" t="inlineStr">
        <is>
          <t>Jan. 01, 2021sharesyr€ / shares</t>
        </is>
      </c>
      <c r="F1" s="2" t="inlineStr">
        <is>
          <t>Dec. 17, 2020€ / shares</t>
        </is>
      </c>
      <c r="G1" s="2" t="inlineStr">
        <is>
          <t>Jan. 01, 2020€ / shares</t>
        </is>
      </c>
      <c r="H1" s="2" t="inlineStr">
        <is>
          <t>Dec. 31, 2021shares</t>
        </is>
      </c>
      <c r="I1" s="2" t="inlineStr">
        <is>
          <t>Dec. 31, 2020shares</t>
        </is>
      </c>
      <c r="J1" s="2" t="inlineStr">
        <is>
          <t>Dec. 31, 2019shares</t>
        </is>
      </c>
    </row>
    <row r="2">
      <c r="A2" s="3" t="inlineStr">
        <is>
          <t>Disclosure Of Significant Unobservable Inputs Used In Fair Value Measurement Of Assets [Line Items]</t>
        </is>
      </c>
    </row>
    <row r="3">
      <c r="A3" s="4" t="inlineStr">
        <is>
          <t>Number of share options outstanding in share-based payment arrangement | shares</t>
        </is>
      </c>
      <c r="H3" s="5" t="n">
        <v>2470295</v>
      </c>
      <c r="I3" s="5" t="n">
        <v>1465295</v>
      </c>
      <c r="J3" s="5" t="n">
        <v>392850</v>
      </c>
    </row>
    <row r="4">
      <c r="A4" s="4" t="inlineStr">
        <is>
          <t>Weighted average share price</t>
        </is>
      </c>
      <c r="B4" s="7" t="n">
        <v>17.43</v>
      </c>
      <c r="C4" s="6" t="n">
        <v>20</v>
      </c>
      <c r="E4" s="7" t="n">
        <v>7.25</v>
      </c>
      <c r="F4" s="7" t="n">
        <v>7.25</v>
      </c>
      <c r="G4" s="7" t="n">
        <v>2.38</v>
      </c>
    </row>
    <row r="5">
      <c r="A5" s="4" t="inlineStr">
        <is>
          <t>Expected volatility</t>
        </is>
      </c>
      <c r="E5" s="4" t="inlineStr">
        <is>
          <t>85.00%</t>
        </is>
      </c>
    </row>
    <row r="6">
      <c r="A6" s="4" t="inlineStr">
        <is>
          <t>Expected life | yr</t>
        </is>
      </c>
      <c r="E6" s="5" t="n">
        <v>6</v>
      </c>
    </row>
    <row r="7">
      <c r="A7" s="4" t="inlineStr">
        <is>
          <t>Risk-free interest rate</t>
        </is>
      </c>
      <c r="E7" s="4" t="inlineStr">
        <is>
          <t>(0.60%)</t>
        </is>
      </c>
    </row>
    <row r="8">
      <c r="A8" s="4" t="inlineStr">
        <is>
          <t>Expected dividend yield</t>
        </is>
      </c>
      <c r="E8" s="4" t="inlineStr">
        <is>
          <t>0.00%</t>
        </is>
      </c>
    </row>
    <row r="9">
      <c r="A9" s="4" t="inlineStr">
        <is>
          <t>Black-Scholes formula [member]</t>
        </is>
      </c>
    </row>
    <row r="10">
      <c r="A10" s="3" t="inlineStr">
        <is>
          <t>Disclosure Of Significant Unobservable Inputs Used In Fair Value Measurement Of Assets [Line Items]</t>
        </is>
      </c>
    </row>
    <row r="11">
      <c r="A11" s="4" t="inlineStr">
        <is>
          <t>Number of share options outstanding in share-based payment arrangement | shares</t>
        </is>
      </c>
      <c r="B11" s="5" t="n">
        <v>150000</v>
      </c>
      <c r="D11" s="5" t="n">
        <v>873000</v>
      </c>
      <c r="E11" s="5" t="n">
        <v>107000</v>
      </c>
    </row>
    <row r="12">
      <c r="A12" s="4" t="inlineStr">
        <is>
          <t>Fair value of the options</t>
        </is>
      </c>
      <c r="B12" s="7" t="n">
        <v>10.5</v>
      </c>
      <c r="D12" s="7" t="n">
        <v>11.88</v>
      </c>
      <c r="E12" s="7" t="n">
        <v>5.06</v>
      </c>
    </row>
    <row r="13">
      <c r="A13" s="4" t="inlineStr">
        <is>
          <t>Fair value of the ordinary shares</t>
        </is>
      </c>
      <c r="B13" s="11" t="n">
        <v>14.67</v>
      </c>
      <c r="D13" s="11" t="n">
        <v>16.69</v>
      </c>
      <c r="E13" s="11" t="n">
        <v>7.25</v>
      </c>
    </row>
    <row r="14">
      <c r="A14" s="4" t="inlineStr">
        <is>
          <t>Weighted average share price</t>
        </is>
      </c>
      <c r="B14" s="7" t="n">
        <v>14.67</v>
      </c>
      <c r="D14" s="7" t="n">
        <v>16.69</v>
      </c>
      <c r="E14" s="7" t="n">
        <v>7.25</v>
      </c>
    </row>
    <row r="15">
      <c r="A15" s="4" t="inlineStr">
        <is>
          <t>Expected volatility</t>
        </is>
      </c>
      <c r="B15" s="4" t="inlineStr">
        <is>
          <t>85.00%</t>
        </is>
      </c>
      <c r="D15" s="4" t="inlineStr">
        <is>
          <t>85.00%</t>
        </is>
      </c>
      <c r="E15" s="4" t="inlineStr">
        <is>
          <t>85.00%</t>
        </is>
      </c>
    </row>
    <row r="16">
      <c r="A16" s="4" t="inlineStr">
        <is>
          <t>Expected life | yr</t>
        </is>
      </c>
      <c r="B16" s="9" t="n">
        <v>6.1</v>
      </c>
      <c r="D16" s="9" t="n">
        <v>6.1</v>
      </c>
      <c r="E16" s="5" t="n">
        <v>6</v>
      </c>
    </row>
    <row r="17">
      <c r="A17" s="4" t="inlineStr">
        <is>
          <t>Risk-free interest rate</t>
        </is>
      </c>
      <c r="B17" s="4" t="inlineStr">
        <is>
          <t>1.20%</t>
        </is>
      </c>
      <c r="D17" s="4" t="inlineStr">
        <is>
          <t>0.80%</t>
        </is>
      </c>
      <c r="E17" s="4" t="inlineStr">
        <is>
          <t>(0.60%)</t>
        </is>
      </c>
    </row>
    <row r="18">
      <c r="A18" s="4" t="inlineStr">
        <is>
          <t>Expected dividend yield</t>
        </is>
      </c>
      <c r="B18" s="4" t="inlineStr">
        <is>
          <t>0.00%</t>
        </is>
      </c>
      <c r="D18" s="4" t="inlineStr">
        <is>
          <t>0.00%</t>
        </is>
      </c>
      <c r="E18" s="4" t="inlineStr">
        <is>
          <t>0.00%</t>
        </is>
      </c>
    </row>
    <row r="19">
      <c r="A19" s="4" t="inlineStr">
        <is>
          <t>Black-Scholes formula [member] | Option 1 [Member]</t>
        </is>
      </c>
    </row>
    <row r="20">
      <c r="A20" s="3" t="inlineStr">
        <is>
          <t>Disclosure Of Significant Unobservable Inputs Used In Fair Value Measurement Of Assets [Line Items]</t>
        </is>
      </c>
    </row>
    <row r="21">
      <c r="A21" s="4" t="inlineStr">
        <is>
          <t>Number of share options outstanding in share-based payment arrangement | shares</t>
        </is>
      </c>
      <c r="C21" s="5" t="n">
        <v>14000</v>
      </c>
    </row>
    <row r="22">
      <c r="A22" s="4" t="inlineStr">
        <is>
          <t>Fair value of the options</t>
        </is>
      </c>
      <c r="C22" s="7" t="n">
        <v>10.9</v>
      </c>
    </row>
    <row r="23">
      <c r="A23" s="4" t="inlineStr">
        <is>
          <t>Fair value of the ordinary shares</t>
        </is>
      </c>
      <c r="C23" s="11" t="n">
        <v>15.46</v>
      </c>
    </row>
    <row r="24">
      <c r="A24" s="4" t="inlineStr">
        <is>
          <t>Weighted average share price</t>
        </is>
      </c>
      <c r="C24" s="7" t="n">
        <v>16.74</v>
      </c>
    </row>
    <row r="25">
      <c r="A25" s="4" t="inlineStr">
        <is>
          <t>Expected volatility</t>
        </is>
      </c>
      <c r="C25" s="4" t="inlineStr">
        <is>
          <t>85.00%</t>
        </is>
      </c>
    </row>
    <row r="26">
      <c r="A26" s="4" t="inlineStr">
        <is>
          <t>Expected life | yr</t>
        </is>
      </c>
      <c r="C26" s="9" t="n">
        <v>6.1</v>
      </c>
    </row>
    <row r="27">
      <c r="A27" s="4" t="inlineStr">
        <is>
          <t>Risk-free interest rate</t>
        </is>
      </c>
      <c r="C27" s="4" t="inlineStr">
        <is>
          <t>1.20%</t>
        </is>
      </c>
    </row>
    <row r="28">
      <c r="A28" s="4" t="inlineStr">
        <is>
          <t>Expected dividend yield</t>
        </is>
      </c>
      <c r="C28" s="4" t="inlineStr">
        <is>
          <t>0.00%</t>
        </is>
      </c>
    </row>
    <row r="29">
      <c r="A29" s="4" t="inlineStr">
        <is>
          <t>Black-Scholes formula [member] | Option 2 [Member]</t>
        </is>
      </c>
    </row>
    <row r="30">
      <c r="A30" s="3" t="inlineStr">
        <is>
          <t>Disclosure Of Significant Unobservable Inputs Used In Fair Value Measurement Of Assets [Line Items]</t>
        </is>
      </c>
    </row>
    <row r="31">
      <c r="A31" s="4" t="inlineStr">
        <is>
          <t>Number of share options outstanding in share-based payment arrangement | shares</t>
        </is>
      </c>
      <c r="C31" s="5" t="n">
        <v>88000</v>
      </c>
    </row>
    <row r="32">
      <c r="A32" s="4" t="inlineStr">
        <is>
          <t>Fair value of the options</t>
        </is>
      </c>
      <c r="C32" s="7" t="n">
        <v>13.73</v>
      </c>
    </row>
    <row r="33">
      <c r="A33" s="4" t="inlineStr">
        <is>
          <t>Fair value of the ordinary shares</t>
        </is>
      </c>
      <c r="C33" s="11" t="n">
        <v>15.46</v>
      </c>
    </row>
    <row r="34">
      <c r="A34" s="4" t="inlineStr">
        <is>
          <t>Weighted average share price</t>
        </is>
      </c>
      <c r="C34" s="7" t="n">
        <v>2.38</v>
      </c>
    </row>
    <row r="35">
      <c r="A35" s="4" t="inlineStr">
        <is>
          <t>Expected volatility</t>
        </is>
      </c>
      <c r="C35" s="4" t="inlineStr">
        <is>
          <t>85.00%</t>
        </is>
      </c>
    </row>
    <row r="36">
      <c r="A36" s="4" t="inlineStr">
        <is>
          <t>Expected life | yr</t>
        </is>
      </c>
      <c r="C36" s="9" t="n">
        <v>4.6</v>
      </c>
    </row>
    <row r="37">
      <c r="A37" s="4" t="inlineStr">
        <is>
          <t>Risk-free interest rate</t>
        </is>
      </c>
      <c r="C37" s="4" t="inlineStr">
        <is>
          <t>(0.50%)</t>
        </is>
      </c>
    </row>
    <row r="38">
      <c r="A38" s="4" t="inlineStr">
        <is>
          <t>Expected dividend yield</t>
        </is>
      </c>
      <c r="C38" s="4" t="inlineStr">
        <is>
          <t>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ummary of Earnings Per Share (Detail) - EUR (€)</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Loss attributable to equity holders of the Company</t>
        </is>
      </c>
      <c r="B4" s="6" t="n">
        <v>-42700486</v>
      </c>
      <c r="C4" s="6" t="n">
        <v>-25990069</v>
      </c>
    </row>
    <row r="5">
      <c r="A5" s="4" t="inlineStr">
        <is>
          <t>Weighted average number of ordinary shares outstanding</t>
        </is>
      </c>
      <c r="B5" s="5" t="n">
        <v>30411902</v>
      </c>
      <c r="C5" s="5" t="n">
        <v>4850000</v>
      </c>
    </row>
    <row r="6">
      <c r="A6" s="4" t="inlineStr">
        <is>
          <t>Basic and diluted loss per share</t>
        </is>
      </c>
      <c r="B6" s="7" t="n">
        <v>-1.4</v>
      </c>
      <c r="C6" s="7" t="n">
        <v>-5.36</v>
      </c>
      <c r="D6" s="7" t="n">
        <v>-1.66</v>
      </c>
    </row>
    <row r="7">
      <c r="A7" s="4" t="inlineStr">
        <is>
          <t>Series A Preferred Shares [Member]</t>
        </is>
      </c>
    </row>
    <row r="8">
      <c r="A8" s="3" t="inlineStr">
        <is>
          <t>Earnings Per Share [Line Items]</t>
        </is>
      </c>
    </row>
    <row r="9">
      <c r="A9" s="4" t="inlineStr">
        <is>
          <t>Weighted Average Shares</t>
        </is>
      </c>
      <c r="B9" s="5" t="n">
        <v>0</v>
      </c>
      <c r="C9" s="5" t="n">
        <v>5242850</v>
      </c>
    </row>
    <row r="10">
      <c r="A10" s="4" t="inlineStr">
        <is>
          <t>Series B Preferred Shares [Member]</t>
        </is>
      </c>
    </row>
    <row r="11">
      <c r="A11" s="3" t="inlineStr">
        <is>
          <t>Earnings Per Share [Line Items]</t>
        </is>
      </c>
    </row>
    <row r="12">
      <c r="A12" s="4" t="inlineStr">
        <is>
          <t>Weighted Average Shares</t>
        </is>
      </c>
      <c r="B12" s="5" t="n">
        <v>0</v>
      </c>
      <c r="C12" s="5" t="n">
        <v>7650147</v>
      </c>
    </row>
    <row r="13">
      <c r="A13" s="4" t="inlineStr">
        <is>
          <t>Series C Preferred Shares [Member]</t>
        </is>
      </c>
    </row>
    <row r="14">
      <c r="A14" s="3" t="inlineStr">
        <is>
          <t>Earnings Per Share [Line Items]</t>
        </is>
      </c>
    </row>
    <row r="15">
      <c r="A15" s="4" t="inlineStr">
        <is>
          <t>Weighted Average Shares</t>
        </is>
      </c>
      <c r="B15" s="5" t="n">
        <v>0</v>
      </c>
      <c r="C15" s="5" t="n">
        <v>58262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EUR (€)</t>
        </is>
      </c>
      <c r="B1" s="2" t="inlineStr">
        <is>
          <t>12 Months Ended</t>
        </is>
      </c>
    </row>
    <row r="2">
      <c r="B2" s="2" t="inlineStr">
        <is>
          <t>Dec. 31, 2021</t>
        </is>
      </c>
      <c r="C2" s="2" t="inlineStr">
        <is>
          <t>Dec. 31, 2020</t>
        </is>
      </c>
    </row>
    <row r="3">
      <c r="A3" s="3" t="inlineStr">
        <is>
          <t>Disclosure Of Information About Key Management Personnel [Line Items]</t>
        </is>
      </c>
    </row>
    <row r="4">
      <c r="A4" s="4" t="inlineStr">
        <is>
          <t>Short-term employee benefits capitalized</t>
        </is>
      </c>
      <c r="B4" s="6" t="n">
        <v>0</v>
      </c>
      <c r="C4" s="6" t="n">
        <v>120000</v>
      </c>
    </row>
    <row r="5">
      <c r="A5" s="4" t="inlineStr">
        <is>
          <t>Charit Research Organisation GMBH[Member]</t>
        </is>
      </c>
    </row>
    <row r="6">
      <c r="A6" s="3" t="inlineStr">
        <is>
          <t>Disclosure Of Information About Key Management Personnel [Line Items]</t>
        </is>
      </c>
    </row>
    <row r="7">
      <c r="A7" s="4" t="inlineStr">
        <is>
          <t>Payments for services supporting research</t>
        </is>
      </c>
      <c r="B7" s="5" t="n">
        <v>608</v>
      </c>
      <c r="C7" s="5" t="n">
        <v>1025795</v>
      </c>
    </row>
    <row r="8">
      <c r="A8" s="4" t="inlineStr">
        <is>
          <t>Key management personnel of entity or parent [member]</t>
        </is>
      </c>
    </row>
    <row r="9">
      <c r="A9" s="3" t="inlineStr">
        <is>
          <t>Disclosure Of Information About Key Management Personnel [Line Items]</t>
        </is>
      </c>
    </row>
    <row r="10">
      <c r="A10" s="4" t="inlineStr">
        <is>
          <t>Amount of outstanding payable</t>
        </is>
      </c>
      <c r="B10" s="5" t="n">
        <v>1157029</v>
      </c>
      <c r="C10" s="5" t="n">
        <v>398489</v>
      </c>
    </row>
    <row r="11">
      <c r="A11" s="4" t="inlineStr">
        <is>
          <t>Related party expenses recognized in profit and loss and other comprehensive income paid to external management entities</t>
        </is>
      </c>
      <c r="B11" s="6" t="n">
        <v>1101280</v>
      </c>
      <c r="C11" s="6" t="n">
        <v>7248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to Key Management Personnel (Detail) - EUR (€)</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 term employee benefits</t>
        </is>
      </c>
      <c r="B4" s="6" t="n">
        <v>2517211</v>
      </c>
      <c r="C4" s="6" t="n">
        <v>1834423</v>
      </c>
    </row>
    <row r="5">
      <c r="A5" s="4" t="inlineStr">
        <is>
          <t>Post employee benefits</t>
        </is>
      </c>
      <c r="B5" s="5" t="n">
        <v>80482</v>
      </c>
      <c r="C5" s="5" t="n">
        <v>34934</v>
      </c>
    </row>
    <row r="6">
      <c r="A6" s="4" t="inlineStr">
        <is>
          <t>Share-based payments</t>
        </is>
      </c>
      <c r="B6" s="5" t="n">
        <v>6269218</v>
      </c>
      <c r="C6" s="5" t="n">
        <v>860117</v>
      </c>
    </row>
    <row r="7">
      <c r="A7" s="4" t="inlineStr">
        <is>
          <t>Total</t>
        </is>
      </c>
      <c r="B7" s="6" t="n">
        <v>8866911</v>
      </c>
      <c r="C7" s="6" t="n">
        <v>27294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Aggregate Minimum Payments Under Research and Development Commitments (Detail) - EUR (€)</t>
        </is>
      </c>
      <c r="B1" s="2" t="inlineStr">
        <is>
          <t>Dec. 31, 2021</t>
        </is>
      </c>
      <c r="C1" s="2" t="inlineStr">
        <is>
          <t>Dec. 31, 2020</t>
        </is>
      </c>
    </row>
    <row r="2">
      <c r="A2" s="3" t="inlineStr">
        <is>
          <t>Disclosure Of Detailed Information About Future Aggregate Minimum Payments Under Research And Development Commitmentsl [Line Items]</t>
        </is>
      </c>
    </row>
    <row r="3">
      <c r="A3" s="4" t="inlineStr">
        <is>
          <t>Future aggregate minimum payments under research and development commitments</t>
        </is>
      </c>
      <c r="B3" s="6" t="n">
        <v>19504000</v>
      </c>
      <c r="C3" s="6" t="n">
        <v>11351000</v>
      </c>
    </row>
    <row r="4">
      <c r="A4" s="4" t="inlineStr">
        <is>
          <t>Not later than one year [member]</t>
        </is>
      </c>
    </row>
    <row r="5">
      <c r="A5" s="3" t="inlineStr">
        <is>
          <t>Disclosure Of Detailed Information About Future Aggregate Minimum Payments Under Research And Development Commitmentsl [Line Items]</t>
        </is>
      </c>
    </row>
    <row r="6">
      <c r="A6" s="4" t="inlineStr">
        <is>
          <t>Future aggregate minimum payments under research and development commitments</t>
        </is>
      </c>
      <c r="B6" s="5" t="n">
        <v>16153000</v>
      </c>
      <c r="C6" s="5" t="n">
        <v>8898000</v>
      </c>
    </row>
    <row r="7">
      <c r="A7" s="4" t="inlineStr">
        <is>
          <t>Later than one year and not later than five years [member]</t>
        </is>
      </c>
    </row>
    <row r="8">
      <c r="A8" s="3" t="inlineStr">
        <is>
          <t>Disclosure Of Detailed Information About Future Aggregate Minimum Payments Under Research And Development Commitmentsl [Line Items]</t>
        </is>
      </c>
    </row>
    <row r="9">
      <c r="A9" s="4" t="inlineStr">
        <is>
          <t>Future aggregate minimum payments under research and development commitments</t>
        </is>
      </c>
      <c r="B9" s="6" t="n">
        <v>3351000</v>
      </c>
      <c r="C9" s="6" t="n">
        <v>245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ntingent assets - Additional Information (Detail) - EUR (€)</t>
        </is>
      </c>
      <c r="B1" s="2" t="inlineStr">
        <is>
          <t>Dec. 31, 2021</t>
        </is>
      </c>
      <c r="C1" s="2" t="inlineStr">
        <is>
          <t>Dec. 31, 2020</t>
        </is>
      </c>
    </row>
    <row r="2">
      <c r="A2" s="3" t="inlineStr">
        <is>
          <t>Disclosure Of Other Provisions [Abstract]</t>
        </is>
      </c>
    </row>
    <row r="3">
      <c r="A3" s="4" t="inlineStr">
        <is>
          <t>Contingent liabilities</t>
        </is>
      </c>
      <c r="B3" s="6" t="n">
        <v>0</v>
      </c>
      <c r="C3" s="6" t="n">
        <v>0</v>
      </c>
    </row>
    <row r="4">
      <c r="A4" s="4" t="inlineStr">
        <is>
          <t>Contingent assets</t>
        </is>
      </c>
      <c r="B4" s="6" t="n">
        <v>0</v>
      </c>
      <c r="C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0" customWidth="1" min="5" max="5"/>
  </cols>
  <sheetData>
    <row r="1">
      <c r="A1" s="1" t="inlineStr">
        <is>
          <t>Events after the reporting period - Additional Information (Detail) $ in Millions</t>
        </is>
      </c>
      <c r="B1" s="2" t="inlineStr">
        <is>
          <t>Mar. 01, 2022USD ($)</t>
        </is>
      </c>
      <c r="C1" s="2" t="inlineStr">
        <is>
          <t>Jan. 01, 2022€ / shares</t>
        </is>
      </c>
      <c r="D1" s="2" t="inlineStr">
        <is>
          <t>Dec. 31, 2021shares</t>
        </is>
      </c>
      <c r="E1" s="2" t="inlineStr">
        <is>
          <t>Dec. 31, 2020shares</t>
        </is>
      </c>
    </row>
    <row r="2">
      <c r="A2" s="3" t="inlineStr">
        <is>
          <t>Disclosure Of Nonadjusting Events After Reporting Period [Line Items]</t>
        </is>
      </c>
    </row>
    <row r="3">
      <c r="A3" s="4" t="inlineStr">
        <is>
          <t>Number stock options, Granted | shares</t>
        </is>
      </c>
      <c r="D3" s="5" t="n">
        <v>1144000</v>
      </c>
      <c r="E3" s="5" t="n">
        <v>1072445</v>
      </c>
    </row>
    <row r="4">
      <c r="A4" s="4" t="inlineStr">
        <is>
          <t>Stock options granted to board of directors [Member]</t>
        </is>
      </c>
    </row>
    <row r="5">
      <c r="A5" s="3" t="inlineStr">
        <is>
          <t>Disclosure Of Nonadjusting Events After Reporting Period [Line Items]</t>
        </is>
      </c>
    </row>
    <row r="6">
      <c r="A6" s="4" t="inlineStr">
        <is>
          <t>Number stock options, Granted</t>
        </is>
      </c>
      <c r="C6" s="5" t="n">
        <v>70000</v>
      </c>
    </row>
    <row r="7">
      <c r="A7" s="4" t="inlineStr">
        <is>
          <t>Exercise price of stock options granted | € / shares</t>
        </is>
      </c>
      <c r="C7" s="7" t="n">
        <v>12.67</v>
      </c>
    </row>
    <row r="8">
      <c r="A8" s="4" t="inlineStr">
        <is>
          <t>Initial offering price of securities [Member] | Top Of Range [Member]</t>
        </is>
      </c>
    </row>
    <row r="9">
      <c r="A9" s="3" t="inlineStr">
        <is>
          <t>Disclosure Of Nonadjusting Events After Reporting Period [Line Items]</t>
        </is>
      </c>
    </row>
    <row r="10">
      <c r="A10" s="4" t="inlineStr">
        <is>
          <t>Proceeds from initial public offering</t>
        </is>
      </c>
      <c r="B10" s="12" t="n">
        <v>350</v>
      </c>
    </row>
    <row r="11">
      <c r="A11" s="4" t="inlineStr">
        <is>
          <t>SVB Leerink [Member]</t>
        </is>
      </c>
    </row>
    <row r="12">
      <c r="A12" s="3" t="inlineStr">
        <is>
          <t>Disclosure Of Nonadjusting Events After Reporting Period [Line Items]</t>
        </is>
      </c>
    </row>
    <row r="13">
      <c r="A13" s="4" t="inlineStr">
        <is>
          <t>Net proceeds from initial public offering</t>
        </is>
      </c>
      <c r="B13" s="12"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4. General and administrative expenses
2021
2020
2019
€
€
€
Personnel expenses (Note 5)
(7,033,913
)
(1,490,674
)
(49,601
)
Consulting fees
(757,233
)
(1,042,195
)
(990,730
)
Professional fees
(2,868,684
)
(943,322
)
(495,326
)
Accounting, tax and auditing fees
(1,306,714
)
(1,275,842
)
(300,841
)
Facilities, communication and office expenses
(5,648,763
)
(551,223
)
(236,904
)
Travel expenses
(143,582
)
(26,773
)
(167,062
)
Other expenses
(590,571
)
(168,462
)
(85,255
)
(18,349,460
)
(5,498,491
)
(2,325,719
) In 2020 the Group entered into a number of lease arrangements, which were assessed to be short-term leases (with a lease term of 12 months equaling its non-cancellable period). The total outflow for the leases in 2021 was €199,111 (2020: €119,627 / 2019: € 78,897) and is included in the Facilities, communication &amp; office expenses. Depreciation expenses of €77,370 (2020 &amp; 2019: €7,401 and €549 respectively) related to property, plant and equipment and leases is included in the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2:00:28Z</dcterms:created>
  <dcterms:modified xmlns:dcterms="http://purl.org/dc/terms/" xmlns:xsi="http://www.w3.org/2001/XMLSchema-instance" xsi:type="dcterms:W3CDTF">2022-03-29T12:00:28Z</dcterms:modified>
</cp:coreProperties>
</file>